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General Information" sheetId="8" r:id="rId8"/>
    <s:sheet name="Discontinued Operations" sheetId="9" r:id="rId9"/>
    <s:sheet name="Fair Value Measurements" sheetId="10" r:id="rId10"/>
    <s:sheet name="Inventories" sheetId="11" r:id="rId11"/>
    <s:sheet name="Property, Plant and Equipment" sheetId="12" r:id="rId12"/>
    <s:sheet name="Goodwill and Other Intangible A" sheetId="13" r:id="rId13"/>
    <s:sheet name="Accrued Liabilities" sheetId="14" r:id="rId14"/>
    <s:sheet name="Product Warranties" sheetId="15" r:id="rId15"/>
    <s:sheet name="Accumulated Other Comprehensive" sheetId="16" r:id="rId16"/>
    <s:sheet name="Income Per Share" sheetId="17" r:id="rId17"/>
    <s:sheet name="Stock Repurchase Program" sheetId="18" r:id="rId18"/>
    <s:sheet name="Segment and Enterprise-wide Inf" sheetId="19" r:id="rId19"/>
    <s:sheet name="Commitments and Contingencies" sheetId="20" r:id="rId20"/>
    <s:sheet name="Discontinued operations - reven" sheetId="21" r:id="rId21"/>
    <s:sheet name="Discontinued Operations (Tables" sheetId="22" r:id="rId22"/>
    <s:sheet name="Fair Value Measurements (Tables" sheetId="23" r:id="rId23"/>
    <s:sheet name="Inventories (Tables)" sheetId="24" r:id="rId24"/>
    <s:sheet name="Property, Plant, and Equipment " sheetId="25" r:id="rId25"/>
    <s:sheet name="Goodwill and Other Intangible26" sheetId="26" r:id="rId26"/>
    <s:sheet name="Accrued Liabilities (Tables)" sheetId="27" r:id="rId27"/>
    <s:sheet name="Product Warranties (Tables)" sheetId="28" r:id="rId28"/>
    <s:sheet name="Accumulated Other Comprehensi29" sheetId="29" r:id="rId29"/>
    <s:sheet name="Income Per Share (Tables)" sheetId="30" r:id="rId30"/>
    <s:sheet name="Segment and Enterprise-wide I31" sheetId="31" r:id="rId31"/>
    <s:sheet name="Discontinued Operations (Detail" sheetId="32" r:id="rId32"/>
    <s:sheet name="Fair Value Measurements (Detail" sheetId="33" r:id="rId33"/>
    <s:sheet name="Inventories (Details)" sheetId="34" r:id="rId34"/>
    <s:sheet name="Property, Plant and Equipment (" sheetId="35" r:id="rId35"/>
    <s:sheet name="Goodwill and Other Intangible36" sheetId="36" r:id="rId36"/>
    <s:sheet name="Goodwill and Other Intangible37" sheetId="37" r:id="rId37"/>
    <s:sheet name="Goodwill and Other Intangible38" sheetId="38" r:id="rId38"/>
    <s:sheet name="Goodwill and Other Intangible39" sheetId="39" r:id="rId39"/>
    <s:sheet name="Accrued Liabilities (Details)" sheetId="40" r:id="rId40"/>
    <s:sheet name="Product Warranties (Details)" sheetId="41" r:id="rId41"/>
    <s:sheet name="Accumulated Other Comprehensi42" sheetId="42" r:id="rId42"/>
    <s:sheet name="Income Per Share (Details)" sheetId="43" r:id="rId43"/>
    <s:sheet name="Stock Repurchase Program (Detai" sheetId="44" r:id="rId44"/>
    <s:sheet name="Stock Repurchase Program, Repur" sheetId="45" r:id="rId45"/>
    <s:sheet name="Segment and Enterprise-wide I46" sheetId="46" r:id="rId46"/>
    <s:sheet name="Segment and Enterprise-wide I47" sheetId="47" r:id="rId47"/>
    <s:sheet name="Commitments and Contingencies (" sheetId="48" r:id="rId48"/>
  </s:sheets>
  <s:definedNames/>
  <s:calcPr calcId="124519" calcMode="auto" fullCalcOnLoad="1"/>
</s:workbook>
</file>

<file path=xl/sharedStrings.xml><?xml version="1.0" encoding="utf-8"?>
<sst xmlns="http://schemas.openxmlformats.org/spreadsheetml/2006/main" uniqueCount="362">
  <si>
    <t>Document and Entity Information - shares</t>
  </si>
  <si>
    <t>6 Months Ended</t>
  </si>
  <si>
    <t>Jun. 30, 2015</t>
  </si>
  <si>
    <t>Jul. 31, 2015</t>
  </si>
  <si>
    <t>Document and Entity Information [Abstract]</t>
  </si>
  <si>
    <t>Entity Registrant Name</t>
  </si>
  <si>
    <t xml:space="preserve">NAUTILUS, INC.
</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 $ in Thousands</t>
  </si>
  <si>
    <t>Dec. 31, 2014</t>
  </si>
  <si>
    <t>Current assets:</t>
  </si>
  <si>
    <t>Cash and cash equivalents</t>
  </si>
  <si>
    <t>Available-for-sale securities</t>
  </si>
  <si>
    <t>Trade receivables, net of allowances of $31 and $108</t>
  </si>
  <si>
    <t>Inventories</t>
  </si>
  <si>
    <t>Prepaids and other current assets</t>
  </si>
  <si>
    <t>Income taxes receivable</t>
  </si>
  <si>
    <t>Deferred income tax assets, current portion</t>
  </si>
  <si>
    <t>Total current assets</t>
  </si>
  <si>
    <t>Property, plant and equipment, net</t>
  </si>
  <si>
    <t>Goodwill</t>
  </si>
  <si>
    <t>Other intangible assets, net</t>
  </si>
  <si>
    <t>Long-term deferred income tax assets</t>
  </si>
  <si>
    <t>Other assets</t>
  </si>
  <si>
    <t>Total assets</t>
  </si>
  <si>
    <t>Liabilities and Shareholders' Equity</t>
  </si>
  <si>
    <t>Trade payables</t>
  </si>
  <si>
    <t>Accrued liabilities</t>
  </si>
  <si>
    <t>Warranty obligations</t>
  </si>
  <si>
    <t>Total current liabilities</t>
  </si>
  <si>
    <t>Income taxes payable</t>
  </si>
  <si>
    <t>Other long-term liabilities</t>
  </si>
  <si>
    <t>Total liabilities</t>
  </si>
  <si>
    <t>Commitments and contingencies (Note 13)</t>
  </si>
  <si>
    <t>Shareholders' equity:</t>
  </si>
  <si>
    <t>Common stock - no par value, 75,000 shares authorized, 31,551 and 31,333 shares issued and outstanding</t>
  </si>
  <si>
    <t>Retained earnings</t>
  </si>
  <si>
    <t>Accumulated other comprehensive loss</t>
  </si>
  <si>
    <t>Total shareholders' equity</t>
  </si>
  <si>
    <t>Total liabilities and shareholders' equity</t>
  </si>
  <si>
    <t>Condensed Consolidated Balance Sheets (Unaudited) (Parentheticals) - USD ($) $ in Thousands</t>
  </si>
  <si>
    <t>Statement of Financial Position [Abstract]</t>
  </si>
  <si>
    <t>Allowance for doubtful trade receivables</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3 Months Ended</t>
  </si>
  <si>
    <t>Jun. 30, 2014</t>
  </si>
  <si>
    <t>Income Statement [Abstract]</t>
  </si>
  <si>
    <t>Net sales</t>
  </si>
  <si>
    <t>Cost of sales</t>
  </si>
  <si>
    <t>Gross profit</t>
  </si>
  <si>
    <t>Operating expenses:</t>
  </si>
  <si>
    <t>Selling and marketing</t>
  </si>
  <si>
    <t>General and administrative</t>
  </si>
  <si>
    <t>Research and development</t>
  </si>
  <si>
    <t>Total operating expenses</t>
  </si>
  <si>
    <t>Operating income</t>
  </si>
  <si>
    <t>Other income (expense):</t>
  </si>
  <si>
    <t>Interest income</t>
  </si>
  <si>
    <t>Interest expense</t>
  </si>
  <si>
    <t>Other, net</t>
  </si>
  <si>
    <t>Total other income (expense), net</t>
  </si>
  <si>
    <t>Income from continuing operations before income taxes</t>
  </si>
  <si>
    <t>Income tax provision</t>
  </si>
  <si>
    <t>Income from continuing operations</t>
  </si>
  <si>
    <t>Discontinued operations:</t>
  </si>
  <si>
    <t>Loss from discontinued operations before income taxes</t>
  </si>
  <si>
    <t>Income tax provision (benefit) from discontinued operations</t>
  </si>
  <si>
    <t>Income (loss) from discontinued operations</t>
  </si>
  <si>
    <t>Net income</t>
  </si>
  <si>
    <t>Earnings Per Share, Basic [Abstract]</t>
  </si>
  <si>
    <t>Basic income per share from continuing operations (in dollars per share)</t>
  </si>
  <si>
    <t>Basic loss per share from discontinued operation (in dollars per share)</t>
  </si>
  <si>
    <t>Basic net income per share (in dollars per share)</t>
  </si>
  <si>
    <t>Earnings Per Share, Diluted [Abstract]</t>
  </si>
  <si>
    <t>Diluted income per share from continuing operations (in dollars per share)</t>
  </si>
  <si>
    <t>Diluted loss per share from discontinued operation (in dollars per share)</t>
  </si>
  <si>
    <t>Diluted net income per share (in dollars per share)</t>
  </si>
  <si>
    <t>Shares used in per share calculations:</t>
  </si>
  <si>
    <t>Basic (in shares)</t>
  </si>
  <si>
    <t>Diluted (in shares)</t>
  </si>
  <si>
    <t>Condensed Consolidated Statements of Comprehensive Income (Unaudited) - USD ($) $ in Thousands</t>
  </si>
  <si>
    <t>Statement of Comprehensive Income [Abstract]</t>
  </si>
  <si>
    <t>Other comprehensive income (loss):</t>
  </si>
  <si>
    <t>Unrealized gain (loss) on available-for-sale securities, net of income tax expense of $5, $0, $5 and $0</t>
  </si>
  <si>
    <t>Foreign currency translation, net of income tax expense (benefit) of $(1), $(4), $4 and $1</t>
  </si>
  <si>
    <t>Current period other comprehensive income (loss)</t>
  </si>
  <si>
    <t>Comprehensive income</t>
  </si>
  <si>
    <t>Condensed Consolidated Statements of Comprehensive Income (Unaudited) (Parentheticals) - USD ($) $ in Thousands</t>
  </si>
  <si>
    <t>Unrealized loss on marketable securities, tax expense</t>
  </si>
  <si>
    <t>Foreign currency translation, tax expense</t>
  </si>
  <si>
    <t>Condensed Consolidated Statements of Cash Flows (Unaudited) - USD ($) $ in Thousands</t>
  </si>
  <si>
    <t>Cash flows from operating activities:</t>
  </si>
  <si>
    <t>Adjustments to reconcile net income to cash provided by operating activities:</t>
  </si>
  <si>
    <t>Depreciation and amortization</t>
  </si>
  <si>
    <t>Provision for (benefit from) allowance for doubtful accounts</t>
  </si>
  <si>
    <t>Inventory lower-of-cost-or-market adjustments</t>
  </si>
  <si>
    <t>Stock-based compensation expense</t>
  </si>
  <si>
    <t>Loss on asset dispositions</t>
  </si>
  <si>
    <t>Deferred income taxes, net of valuation allowance</t>
  </si>
  <si>
    <t>Excess tax deficiency related to stock-based awards</t>
  </si>
  <si>
    <t>Changes in operating assets and liabilities:</t>
  </si>
  <si>
    <t>Trade receivables</t>
  </si>
  <si>
    <t>Income taxes</t>
  </si>
  <si>
    <t>Accrued liabilities, including warranty obligations</t>
  </si>
  <si>
    <t>Net cash provided by operating activities</t>
  </si>
  <si>
    <t>Cash flows from investing activities:</t>
  </si>
  <si>
    <t>Purchases of available-for-sale securities</t>
  </si>
  <si>
    <t>Proceeds from maturities of available-for-sale securities</t>
  </si>
  <si>
    <t>Proceeds from sales of available-for-sale securities</t>
  </si>
  <si>
    <t>Purchases of property, plant and equipment</t>
  </si>
  <si>
    <t>Net cash used in investing activities</t>
  </si>
  <si>
    <t>Cash flows from financing activities:</t>
  </si>
  <si>
    <t>Proceeds from exercise of stock options</t>
  </si>
  <si>
    <t>Payments for stock repurchases</t>
  </si>
  <si>
    <t>Tax payments related to stock award issuances</t>
  </si>
  <si>
    <t>Net cash provided by (used in) financing activities</t>
  </si>
  <si>
    <t>Effect of exchange rate changes on cash and cash equivalents</t>
  </si>
  <si>
    <t>Decrease in cash and cash equivalents</t>
  </si>
  <si>
    <t>Cash and cash equivalents:</t>
  </si>
  <si>
    <t>Beginning of period</t>
  </si>
  <si>
    <t>End of period</t>
  </si>
  <si>
    <t>Supplemental disclosure of cash flow information:</t>
  </si>
  <si>
    <t>Cash paid for interest</t>
  </si>
  <si>
    <t>Cash paid for income taxes, net</t>
  </si>
  <si>
    <t>Supplemental disclosure of non-cash investing activities:</t>
  </si>
  <si>
    <t>Capital expenditures incurred but not yet paid</t>
  </si>
  <si>
    <t>General Information</t>
  </si>
  <si>
    <t>Organization, Consolidation and Presentation of Financial Statements [Abstract]</t>
  </si>
  <si>
    <t>GENERAL INFORMATION Basis of Consolidation and Presentation The accompanying condensed consolidated financial statements present the financial position, results of operations and cash flows of Nautilus, Inc. and its subsidiaries, all of which are wholly owned. Intercompany transactions and balances have been eliminated in consolidation. The accompanying condensed consolidated financial statements have not been audited. We have condensed or omitted certain information and footnote disclosures normally included in financial statements presented in accordance with accounting principles generally accepted in the United States of America (“U.S. GAAP”). Management believes the disclosures contained herein are adequate to make the information presented not misleading. However, these condensed consolidated financial statements should be read in conjunction with our consolidated financial statements and notes thereto included in our Annual Report on Form 10-K for the year ended December 31, 2014 (the “2014 Form 10-K”). The preparation of financial statements in conformity with U.S. GAAP requires management to make estimates and assumptions that affect the reported amounts of assets and liabilities as of the date of the financial statements and the reported amounts of revenue and expenses during the reporting period. Actual results could differ from those estimates. Further information regarding significant estimates can be found in our 2014 Form 10-K. In the opinion of management, the accompanying condensed consolidated financial statements reflect all adjustments necessary to present fairly our financial position as of June 30, 2015 and December 31, 2014 , and our results of operations, comprehensive income and cash flows for the three and six months ended June 30, 2015 and 2014 . Interim results are not necessarily indicative of results for a full year. Our revenues typically vary seasonally and this seasonality can have a significant effect on operating results, inventory levels and working capital needs. Unless indicated otherwise, all information regarding our operating results pertain to our continuing operations. New Accounting Pronouncements ASU 2015-11 In July 2015, the Financial Accounting Standards Board (“FASB”) issued Accounting Standards Update (“ASU”) 2015-11, “Simplifying the Measurement of Inventory (Topic 330).” ASU 2015-11 simplifies the accounting for the valuation of all inventory not accounted for using the last-in, first-out (“LIFO”) method by prescribing inventory be valued at the lower of cost and net realizable value. ASU 2015-11 is effective for public companies' annual periods, including interim periods within those fiscal years, beginning after December 15, 2016 on a prospective basis. Early adoption is permitted.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beginning after December 15, 2015. Early adoption is permitted. We do not expect the adoption of ASU 2015-05 to have a material effect on our financial position, results of operations or cash flows. ASU 2015-03 In April 2015, the FASB issued ASU 2015-03, “Interest - Imputation of Interest (Subtopic 835-30).” ASU 2015-03 simplifies the presentation of debt issuance costs. ASU 2015-03 is effective for public company financial statements issued for fiscal years, and interim periods within those fiscal years, beginning after December 15, 2015. Early adoption is permitted for financial statements that have not been previously issued. We do not expect the adoption of ASU 2015-03 to have any effect on our financial position, results of operations or cash flows. ASU 2015-02 In February 2015, the FASB issued ASU 2015-02, “Consolidation (Topic 810).” ASU 2015-02 amends guidance regarding the consolidation of certain legal entities. ASU 2015-02 is effective for fiscal years, and interim periods within those fiscal years, beginning after December 15, 2015, with early adoption permitted provided that the guidance is applied from the beginning of the fiscal year of adoption. We do not expect the adoption of ASU 2015-02 to have any effect on our financial position, results of operations or cash flows. ASU 2014-12 In June 2014, the FASB issued ASU No. 2014-12, "Compensation - Stock Compensation (Topic 718)". ASU No. 2014-12 addresses accounting for share-based payments when the terms of an award provide that a performance target could be achieved after the requisite service period. ASU 2014-12 indicates that, in such situations, the performance target should be treated as a performance condition and, accordingly, the performance target should not be reflected in estimating the grant-date fair value of the award. Instead, compensation cost should be recognized in the period in which it becomes probable that the performance target will be achieved. ASU 2014-12 is effective for annual periods and interim periods within those annual periods beginning after December 15, 2015. We do not expect the adoption of ASU 2014-12 to have a material effect on our financial position, results of operations or cash flows. ASU 2014-09 In May 2014, the FASB issued ASU No. 2014-09, "Revenue from Contracts with Customers." ASU 2014-09 clarifies the principles for recognizing revenue and develops a common revenue standard for U.S. GAAP and the International Accounting Standards Board that: • removes inconsistencies and weaknesses in revenue requirements; • provides a more robust framework for addressing revenue issues; • improves comparability of revenue recognition practices across entities, industries, jurisdictions and capital markets; • provides more useful information to users of financial statements through improved disclosure requirements; and • simplifies the preparation of financial statements by reducing the number of requirements to which an entity must refer. ASU 2014-09 is effective, as amended, for annual and interim periods beginning on or after December 15, 2017. While we do not expect the adoption of ASU 2014-09 to have a material effect on our business, we are still evaluating any potential impact that adoption of ASU 2014-09 may have on our financial position, results of operations or cash flows. ASU 2014-08 In April 2014, the FASB issued ASU No. 2014-08, "Presentation of Financial Statements (Topic 205) and Property, Plant, and Equipment (Topic 360) and Reporting Discontinued Operations and Disclosures of Disposals of Components of an Entity." ASU 2014-08 amends the definition for what types of asset disposals are to be considered discontinued operations, and amends the required disclosures for discontinued operations and assets held for sale. ASU 2014-08 also enhances the convergence of the FASB’s and the International Accounting Standard Board’s reporting requirements for discontinued operations. ASU 2014-08 is effective for annual periods beginning on or after December 15, 2014, and interim periods within annual periods beginning on or after December 15, 2015. We do not expect the adoption of ASU 2014-08 to have a material effect on our financial position, results of operations or cash flows.</t>
  </si>
  <si>
    <t>Discontinued Operations</t>
  </si>
  <si>
    <t>Discontinued Operations and Disposal Groups [Abstract]</t>
  </si>
  <si>
    <t>DISCONTINUED OPERATIONS There was no revenue related to discontinued operations for the six months ended June 30, 2015 or the year ended December 31, 2014 . However, we continue to have legal and accounting expenses as we work with authorities on final deregistration of certain foreign entities and product liability expenses associated with product previously sold into the Commercial channel. The following table summarizes liabilities for exit costs related to discontinued operations, included in accrued liabilities and other long-term liabilities in our Condensed Consolidated Balance Sheets (in thousands): Facilities Leases Balance, December 31, 2014 $ 573 Payments (134 ) Balance, June 30, 2015 $ 439 We expect the lease obligations to be paid out through 2016 .</t>
  </si>
  <si>
    <t>Fair Value Measurements</t>
  </si>
  <si>
    <t>Fair Value Disclosures [Abstract]</t>
  </si>
  <si>
    <t>FAIR VALUE MEASUREMENTS Factors used in determining the fair value of financial assets and liabilities are summarized into three broad categories: • Level 1 - observable inputs such as quoted prices (unadjusted) in active liquid markets for identical securities as of the reporting date; • Level 2 - other significant directly or indirectly observable inputs, including quoted prices for similar securities, interest rates, prepayment speeds and credit risk; or observable market prices in markets with insufficient volume and/or infrequent transactions; and • Level 3 - significant inputs that are generally unobservable inputs for which there is little or no market data available, including our own assumptions in determining fair value. Assets measured at fair value on a recurring basis as of June 30, 2015 and December 31, 2014 were as follows (in thousands): June 30, 2015 Level 1 Level 2 Level 3 Total Cash Equivalents Money market funds $ 17,083 $ — $ — $ 17,083 Commercial paper — 6,498 — 6,498 Corporate bonds — 6,037 — 6,037 Total cash equivalents 17,083 12,535 — 29,618 Available-for-Sale Securities Certificates of deposit (1) — 24,523 — 24,523 Commercial paper — 2,999 — 2,999 Corporate bonds — 22,226 — 22,226 Total available-for-sale securities — 49,748 — 49,748 Total assets measured at fair value $ 17,083 $ 62,283 $ — $ 79,366 (1) All certificates of deposit are within current FDIC insurance limits. December 31, 2014 Level 1 Level 2 Level 3 Total Cash Equivalents Money market funds $ 2,591 $ — $ — $ 2,591 Certificates of deposit (1) — 980 — 980 Commercial paper — 12,497 — 12,497 Variable rate demand notes — 8,000 — 8,000 Total cash equivalents 2,591 21,477 — 24,068 Available-for-Sale Securities Certificates of deposit (1) — 14,202 — 14,202 Corporate bonds — 12,782 — 12,782 Total available-for-sale securities — 26,984 — 26,984 Total assets measured at fair value $ 2,591 $ 48,461 $ — $ 51,052 (1) All certificates of deposit are within current FDIC insurance limits. We did not have any liabilities measured at fair value on a recurring basis as of June 30, 2015 or December 31, 2014 . We recognize transfers between levels at the actual date of the event or change in circumstance that caused the transfer. There were no transfers between levels during the six months ended June 30, 2015 , nor for the year ended December 31, 2014 . We did not have any changes to our valuation techniques during the six months ended June 30, 2015 , nor for the year ended December 31, 2014 . We classify our marketable securities as available-for-sale and, accordingly, record them at fair value. Level 1 investment valuations are obtained from real-time quotes for transactions in active exchange markets involving identical assets. Level 2 investment valuations are obtained from inputs, other than quoted market prices in active markets, that are directly or indirectly observable in the marketplace and quoted prices in markets with limited volume or infrequent transactions. The factors or methodology used for valuing securities are not necessarily an indication of the risk associated with investing in those securities. Unrealized holding gains and losses are excluded from earnings and are reported net of tax in comprehensive income until realized. We recognize or disclose the fair value of certain assets, such as non-financial assets, primarily property, plant and equipment, goodwill, other intangible assets and certain other long-lived assets in connection with impairment evaluations. All of our nonrecurring valuations use significant unobservable inputs and therefore fall under Level 3 of the fair value hierarchy. We did not perform any valuations on assets or liabilities that are valued at fair value on a nonrecurring basis during the first six months of 2015. During the fourth quarter of 2014, we performed our annual goodwill and indefinite-lived trade names impairment analyses effective as of October 1, 2014. During the six months ended June 30, 2015 and the year ended December 31, 2014 , we did not record any other-than-temporary impairments on our financial assets required to be measured at fair value on a nonrecurring basis.</t>
  </si>
  <si>
    <t>Inventory Disclosure [Abstract]</t>
  </si>
  <si>
    <t>INVENTORIES Inventories are stated at the lower of cost or market, with cost determined based on the first-in, first-out method. We establish inventory allowances for excess, slow-moving and obsolete inventory based on inventory levels, expected product life and forecasted sales. Inventories are written down to market value based on historical demand, competitive factors, changes in technology and product lifecycles. Inventories consisted of the following (in thousands): As of June 30, 2015 December 31, 2014 Finished goods $ 26,741 $ 23,765 Parts and components 1,638 1,131 Total inventories $ 28,379 $ 24,896</t>
  </si>
  <si>
    <t>Property, Plant and Equipment</t>
  </si>
  <si>
    <t>Property, Plant and Equipment [Abstract]</t>
  </si>
  <si>
    <t>PROPERTY, PLANT AND EQUIPMENT Property, plant and equipment consisted of the following (in thousands): Estimated Useful Life (in years) As of June 30, 2015 December 31, 2014 Automobiles 5 $ 23 $ 23 Leasehold improvements 5 to 20 1,974 2,144 Computer software and equipment 3 to 7 23,209 25,397 Machinery and equipment 3 to 5 6,709 6,709 Furniture and fixtures 5 1,240 1,108 Work in progress (1) N/A 1,131 421 Total cost 34,286 35,802 Accumulated depreciation (23,742 ) (26,168 ) Total property, plant and equipment, net $ 10,544 $ 9,634 (1) Work in progress includes production tooling and internal use software development.</t>
  </si>
  <si>
    <t>Goodwill and Other Intangible Assets</t>
  </si>
  <si>
    <t>Goodwill and Intangible Assets Disclosure [Abstract]</t>
  </si>
  <si>
    <t>GOODWILL AND OTHER INTANGIBLE ASSETS Goodwill All goodwill is assigned to our Direct reporting segment. The rollforward of goodwill was as follows (in thousands): Balance, January 1, 2014 $ 2,740 Currency exchange rate adjustment (220 ) Balance, December 31, 2014 2,520 Currency exchange rate adjustment (148 ) Balance, June 30, 2015 $ 2,372 Other Intangible Assets Other intangible assets consisted of the following (in thousands): Estimated Useful Life (in years) As of June 30, 2015 December 31, 2014 Other intangible assets: Indefinite-lived trademarks N/A $ 9,052 $ 9,052 Patents 8 to 16 18,154 18,154 27,206 27,206 Accumulated amortization - patents (17,100 ) (16,631 ) Other intangible assets, net $ 10,106 $ 10,575 Amortization expense was as follows (in thousands): Three Months Ended June 30, Six Months Ended June 30, 2015 2014 2015 2014 Patent amortization $ 179 $ 510 $ 469 $ 1,020 Future amortization of patents is as follows (in thousands): Remainder of 2015 $ 359 2016 431 2017 143 2018 65 2019 35 Thereafter 21 $ 1,054</t>
  </si>
  <si>
    <t>Accrued Liabilities</t>
  </si>
  <si>
    <t>Payables and Accruals [Abstract]</t>
  </si>
  <si>
    <t>ACCRUED LIABILITIES Accrued liabilities consisted of the following (in thousands): As of June 30, 2015 December 31, 2014 Payroll and related liabilities $ 3,355 $ 5,058 Other 3,985 4,793 Total accrued liabilities $ 7,340 $ 9,851</t>
  </si>
  <si>
    <t>Product Warranties</t>
  </si>
  <si>
    <t>Product Warranties Disclosures [Abstract]</t>
  </si>
  <si>
    <t>PRODUCT WARRANTIES Our products carry limited, defined warranties for defects in materials or workmanship which, according to their terms, generally obligate us to pay the costs of supplying and shipping replacement parts to customers and, in certain instances, pay for labor and other costs to service products. Outstanding product warranty periods range from thirty days to, in limited circumstances, the lifetime of certain product components. We record a liability at the time of sale for the estimated costs of fulfilling future warranty claims. If necessary, we adjust the liability for specific warranty-related matters when they become known and are reasonably estimable. Estimated warranty expense is included in cost of sales, based on historical warranty claim experience and available product quality data. Warranty expense is affected by the performance of new products, significant manufacturing or design defects not discovered until after the product is delivered to the customer, product failure rates, and higher or lower than expected repair costs. If warranty expense differs from previous estimates, or if circumstances change such that the assumptions inherent in previous estimates are no longer valid, the amount of product warranty obligations is adjusted accordingly. Changes in our product warranty obligations were as follows (in thousands): Six Months Ended June 30, 2015 2014 Balance, beginning of period $ 2,246 $ 1,638 Accruals 1,691 1,318 Payments (1,118 ) (881 ) Balance, end of period $ 2,819 $ 2,075</t>
  </si>
  <si>
    <t>Accumulated Other Comprehensive Income (Loss)</t>
  </si>
  <si>
    <t>Equity [Abstract]</t>
  </si>
  <si>
    <t>ACCUMULATED OTHER COMPREHENSIVE INCOME (LOSS) Accumulated other comprehensive income (loss), net of applicable taxes, reported on our Condensed Consolidated Balance Sheets consists of unrealized holding gains and losses on available-for-sale securities and foreign currency translation adjustments. The following tables set forth the changes in accumulated other comprehensive income (loss), net of tax (in thousands): Unrealized Gain (Loss) on Available-for-Sale Securities Foreign Currency Translation Adjustments Accumulated Other Comprehensive Income (Loss) Balance, March 31, 2015 $ (19 ) $ (774 ) $ (793 ) Current period other comprehensive income 14 132 146 Balance, June 30, 2015 $ (5 ) $ (642 ) $ (647 ) Unrealized Gain (Loss) on Available-for-Sale Securities Foreign Currency Translation Adjustments Accumulated Other Comprehensive Loss Balance, December 31, 2014 $ (18 ) $ (290 ) $ (308 ) Current period other comprehensive income (loss) 13 (352 ) (339 ) Balance, June 30, 2015 $ (5 ) $ (642 ) $ (647 ) Unrealized Gain (Loss) on Available-for-Sale Securities Foreign Currency Translation Adjustments Accumulated Other Comprehensive Income Balance, March 31, 2014 $ (13 ) $ 80 $ 67 Current period other comprehensive income 3 176 179 Balance, June 30, 2014 $ (10 ) $ 256 $ 246 Unrealized Loss on Available-for-Sale Securities Foreign Currency Translation Adjustments Accumulated Other Comprehensive Income Balance, December 31, 2013 $ — $ 244 $ 244 Current period other comprehensive income (loss) (10 ) 12 2 Balance, June 30, 2014 $ (10 ) $ 256 $ 246</t>
  </si>
  <si>
    <t>Income Per Share</t>
  </si>
  <si>
    <t>Earnings Per Share [Abstract]</t>
  </si>
  <si>
    <t>INCOME PER SHARE Basic per share amounts were computed using the weighted average number of common shares outstanding. Diluted per share amounts were calculated using the number of basic weighted average shares outstanding increased by dilutive potential common shares related to stock-based awards, as determined by the treasury stock method. The weighted average numbers of shares outstanding used to compute income per share were as follows (in thousands): Three Months Ended June 30, Six Months Ended June 30, 2015 2014 2015 2014 Shares used to calculate basic income per share 31,485 31,226 31,441 31,203 Dilutive effect of outstanding stock options, performance stock units and restricted stock units 306 372 360 383 Shares used to calculate diluted income per share 31,791 31,598 31,801 31,586 The weighted average numbers of shares outstanding listed in the table below were anti-dilutive and excluded from the computation of diluted income per share because, in the case of stock options, the average market price did not exceed the exercise price, and for the performance stock units, because these shares are subject to performance conditions that had not been met. These shares may be dilutive potential common shares in the future (in thousands): Three Months Ended June 30, Six Months Ended June 30, 2015 2014 2015 2014 Stock options 8 271 11 282 Performance stock units — 151 — 84</t>
  </si>
  <si>
    <t>Stock Repurchase Program</t>
  </si>
  <si>
    <t>Stockholders' Equity Note [Abstract]</t>
  </si>
  <si>
    <t>STOCK REPURCHASE PROGRAM On November 3, 2014 , our Board of Directors approved a stock repurchase program that authorized us to repurchase up to $15.0 million of our outstanding common stock from time to time over a period of 24 months. The repurchase program expires November 3, 2016 . Share repurchases will be funded with existing cash balances and repurchased shares will be retired and returned to unissued authorized shares. To date, we have repurchased 133,877 shares at an average price of $14.91 per share for a total of $2.0 million , all of which occurred during the first quarter of 2015. As of June 30, 2015 , $13.0 million remains available for future repurchases.</t>
  </si>
  <si>
    <t>Segment and Enterprise-wide Information</t>
  </si>
  <si>
    <t>Segment Reporting [Abstract]</t>
  </si>
  <si>
    <t>SEGMENT AND ENTERPRISE-WIDE INFORMATION We have two reportable segments - Direct and Retail. Contribution is the measure of profit or loss, defined as net sales less product costs and directly attributable expenses. Directly attributable expenses include selling and marketing expenses, general and administrative expenses, and research and development expenses that are directly related to segment operations. Segment assets are those directly assigned to an operating segment's operations, primarily accounts receivable, inventories, goodwill and other intangible assets. Unallocated assets primarily include cash and cash equivalents, available-for-sale securities, prepaids and other current assets, deferred income tax assets, other assets, shared information technology infrastructure, distribution centers and corporate headquarters. Capital expenditures directly attributable to the Direct and Retail segments were not significant in either period presented. Following is summary information by reportable segment (in thousands): Three Months Ended June 30, Six Months Ended June 30, 2015 2014 2015 2014 Net sales: Direct $ 41,662 $ 32,355 $ 115,719 $ 83,091 Retail 17,404 15,039 38,694 35,142 Unallocated royalty income 629 1,152 1,521 2,217 Consolidated net sales $ 59,695 $ 48,546 $ 155,934 $ 120,450 Contribution: Direct $ 5,106 $ 3,889 $ 24,677 $ 14,242 Retail 1,176 1,325 2,676 3,834 Unallocated royalty income 629 1,152 1,521 2,217 Consolidated contribution $ 6,911 $ 6,366 $ 28,874 $ 20,293 Reconciliation of consolidated contribution to income from continuing operations: Consolidated contribution $ 6,911 $ 6,366 $ 28,874 $ 20,293 Amounts not directly related to segments: Operating expenses (2,979 ) (3,987 ) (7,337 ) (8,912 ) Other expense, net (228 ) (45 ) (305 ) (105 ) Income tax expense (1,485 ) (836 ) (8,154 ) (4,030 ) Income from continuing operations $ 2,219 $ 1,498 $ 13,078 $ 7,246 There was no material change in the allocation of assets by segment during the first six months of 2015 and, accordingly, assets by segment are not presented. For the three months ended June 30, 2015 , Amazon.com accounted for 13.2% of our total net sales, and no customer represented 10.0% or more of total net sales for the first six months of 2015 . For the three and six months ended June 30, 2014 , Amazon.com accounted for 10.9% and 10.3% , respectively, of our total net sales.</t>
  </si>
  <si>
    <t>Commitments and Contingencies</t>
  </si>
  <si>
    <t>Commitments and Contingencies Disclosure [Abstract]</t>
  </si>
  <si>
    <t>COMMITMENTS AND CONTINGENCIES Guarantees, Commitments and Off-Balance Sheet Arrangements As of June 30, 2015 , we had approximately $0.5 million in standby letters of credit with certain vendors expiring April 2016 . We have long lead times for inventory purchases and, therefore, must secure factory capacity from our vendors in advance. As of June 30, 2015 , we had approximately $25.4 million in noncancelable market-based purchase obligations, primarily for inventory purchases expected to be received within the next twelve months. Purchase obligations can vary from quarter-to-quarter and versus the same period in prior years due to a number of factors, including the amount of products that are shipped directly to Retail customer warehouses versus through Nautilus warehouses. In the ordinary course of business, we enter into agreements that require us to indemnify counterparties against third-party claims. These may include: agreements with vendors and suppliers, under which we may indemnify them against claims arising from use of their products or services; agreements with customers, under which we may indemnify them against claims arising from their use or sale of our products; real estate and equipment leases, under which we may indemnify lessors against third-party claims relating to the use of their property; agreements with licensees or licensors, under which we may indemnify the licensee or licensor against claims arising from their use of our intellectual property or our use of their intellectual property; and agreements with parties to debt arrangements, under which we may indemnify them against claims relating to their participation in the transactions. The nature and terms of these indemnification obligations vary from contract to contract, and generally a maximum obligation is not stated within the agreements. We hold insurance policies that mitigate potential losses arising from certain types of indemnification obligations. Management does not deem these obligations to be significant to our financial position, results of operations or cash flows and, therefore, no related liabilities were recorded as of June 30, 2015 . Legal Matters In 2004, we were sued in the Southern District of New York by BioSig Instruments, Inc. for alleged patent infringement in connection with our incorporation of heart rate monitors into certain cardio products. No significant activity in the litigation occurred until 2008. In 2012, the United States District Court granted summary judgment to us on grounds that BioSig’s patents were invalid as a matter of law. BioSig appealed the grant of summary judgment and, in April 2013, the United States Court of Appeals for the Federal Circuit reversed the District Court’s decision on summary judgment and remanded the case to the District Court for further proceedings. On January 10, 2014, the U.S. Supreme Court granted our petition for a writ of certiorari to address the legal standard applied by the Federal Circuit in determining whether the patents may be valid under applicable law. The case was argued before the Supreme Court on April 28, 2014. By decision dated June 2, 2014, the Supreme Court unanimously reversed the Federal Circuit, holding that its standard of when a patent may be “indefinite” was incorrect and remanding to the Federal Circuit for reconsideration under the correct standard. The remand hearing in the Federal Circuit was held on October 29, 2014. By decision dated April 27, 2015, the same panel of the Federal Circuit affirmed its earlier reversal of the District Court’s decision on summary judgment. On May 27, 2015, we filed a petition for a rehearing en banc in the Federal Circuit, which was denied on August 4, 2015. Accordingly, the case will be returned to the District Court for further proceedings. We do not believe that our use of heart rate monitors utilized or purchased from third parties, and otherwise, infringes the BioSig patents. In August 2014, we initiated an arbitration proceeding under a 1999 license agreement pursuant to which we had licensed certain rights relating to our TreadClimber ® products. We believe that our obligation to pay royalties under the license agreement ceased in the fourth quarter of 2013. The licensor disputes this and issued a notice under the contract claiming breach of the license agreement and asserting various remedies. We are seeking a declaratory ruling in the arbitration that we have performed all of our obligations under the license agreement, and that there is no continuing obligation for us to pay royalties. The licensor has asserted various counterclaims in the arbitration, including contract and intellectual property claims, and asserted various remedies, including termination of the license agreement. We replied to the counterclaim, denying the allegations and demanding remedies and asserting defenses. The arbitration is being administered by the American Arbitration Association and is in its preliminary stages of discovery and litigation with an anticipated hearing date in February 2016. In addition to the matters described above, from time to time, we may be involved in various claims, lawsuits and other proceedings. These legal and tax proceedings involve uncertainty as to the eventual outcomes and losses which may be realized when one or more future events occur or fail to occur. Litigation and jury verdicts are, to some degree, inherently unpredictable, and, although we have determined that a loss is not probable in connection with any current legal proceeding, it is reasonably possible that a loss may be incurred in connection with proceedings to which we are a party. Assessment of whether incurrence of a loss is probable, or a reasonable possibility, in connection with a particular proceeding, and estimation of the loss, or a range of loss, involves complex judgments and numerous uncertainties. Management is unable to estimate a range of reasonably possible losses related to litigation in its early stages, especially when the damages sought are indeterminate, or the legal and factual basis for the relevant claims have not been developed with specificity. As such, zero liability is recorded as of June 30, 2015 . We regularly monitor our estimated exposure to these contingencies and, as additional information becomes known, may change our estimates accordingly. We evaluate, on a quarterly basis, developments in legal proceedings, investigations or claims that could affect the amount of any accrual, as well as any developments that would make a loss probable or reasonably possible, and whether the amount of a probable or reasonably possible loss is estimable. Among other factors, we evaluate the advice of internal and external counsel, the outcomes from similar litigation, current status of the lawsuits (including settlement initiatives), legislative developments and other factors. Due to the numerous variables associated with these judgments and assumptions, both the precision and reliability of the resulting estimates of the related loss contingencies are subject to substantial uncertainties.</t>
  </si>
  <si>
    <t>Discontinued operations - revenue (Notes)</t>
  </si>
  <si>
    <t>Disposal Groups, Including Discontinued Operations, Disclosure [Text Block]</t>
  </si>
  <si>
    <t>Discontinued Operations (Tables)</t>
  </si>
  <si>
    <t>Schedule of liabilities for exit costs related to discontinued operations</t>
  </si>
  <si>
    <t>The following table summarizes liabilities for exit costs related to discontinued operations, included in accrued liabilities and other long-term liabilities in our Condensed Consolidated Balance Sheets (in thousands): Facilities Leases Balance, December 31, 2014 $ 573 Payments (134 ) Balance, June 30, 2015 $ 439</t>
  </si>
  <si>
    <t>Fair Value Measurements (Tables)</t>
  </si>
  <si>
    <t>Assets measured at fair value on a recurring basis</t>
  </si>
  <si>
    <t>Assets measured at fair value on a recurring basis as of June 30, 2015 and December 31, 2014 were as follows (in thousands): June 30, 2015 Level 1 Level 2 Level 3 Total Cash Equivalents Money market funds $ 17,083 $ — $ — $ 17,083 Commercial paper — 6,498 — 6,498 Corporate bonds — 6,037 — 6,037 Total cash equivalents 17,083 12,535 — 29,618 Available-for-Sale Securities Certificates of deposit (1) — 24,523 — 24,523 Commercial paper — 2,999 — 2,999 Corporate bonds — 22,226 — 22,226 Total available-for-sale securities — 49,748 — 49,748 Total assets measured at fair value $ 17,083 $ 62,283 $ — $ 79,366 (1) All certificates of deposit are within current FDIC insurance limits. December 31, 2014 Level 1 Level 2 Level 3 Total Cash Equivalents Money market funds $ 2,591 $ — $ — $ 2,591 Certificates of deposit (1) — 980 — 980 Commercial paper — 12,497 — 12,497 Variable rate demand notes — 8,000 — 8,000 Total cash equivalents 2,591 21,477 — 24,068 Available-for-Sale Securities Certificates of deposit (1) — 14,202 — 14,202 Corporate bonds — 12,782 — 12,782 Total available-for-sale securities — 26,984 — 26,984 Total assets measured at fair value $ 2,591 $ 48,461 $ — $ 51,052 (1) All certificates of deposit are within current FDIC insurance limits.</t>
  </si>
  <si>
    <t>Inventories (Tables)</t>
  </si>
  <si>
    <t>Schedule of Inventories, Net of Valuation Allowances</t>
  </si>
  <si>
    <t>Inventories consisted of the following (in thousands): As of June 30, 2015 December 31, 2014 Finished goods $ 26,741 $ 23,765 Parts and components 1,638 1,131 Total inventories $ 28,379 $ 24,896</t>
  </si>
  <si>
    <t>Property, Plant, and Equipment (Tables)</t>
  </si>
  <si>
    <t>Schedule of Property, Plant and Equipment</t>
  </si>
  <si>
    <t>Property, plant and equipment consisted of the following (in thousands): Estimated Useful Life (in years) As of June 30, 2015 December 31, 2014 Automobiles 5 $ 23 $ 23 Leasehold improvements 5 to 20 1,974 2,144 Computer software and equipment 3 to 7 23,209 25,397 Machinery and equipment 3 to 5 6,709 6,709 Furniture and fixtures 5 1,240 1,108 Work in progress (1) N/A 1,131 421 Total cost 34,286 35,802 Accumulated depreciation (23,742 ) (26,168 ) Total property, plant and equipment, net $ 10,544 $ 9,634 (1) Work in progress includes production tooling and internal use software development.</t>
  </si>
  <si>
    <t>Goodwill and Other Intangible Assets (Tables)</t>
  </si>
  <si>
    <t>Schedule of Goodwill and Other Intangible Assets</t>
  </si>
  <si>
    <t>The rollforward of goodwill was as follows (in thousands): Balance, January 1, 2014 $ 2,740 Currency exchange rate adjustment (220 ) Balance, December 31, 2014 2,520 Currency exchange rate adjustment (148 ) Balance, June 30, 2015 $ 2,372 Other Intangible Assets Other intangible assets consisted of the following (in thousands): Estimated Useful Life (in years) As of June 30, 2015 December 31, 2014 Other intangible assets: Indefinite-lived trademarks N/A $ 9,052 $ 9,052 Patents 8 to 16 18,154 18,154 27,206 27,206 Accumulated amortization - patents (17,100 ) (16,631 ) Other intangible assets, net $ 10,106 $ 10,575</t>
  </si>
  <si>
    <t>Amortization Expense</t>
  </si>
  <si>
    <t>Amortization expense was as follows (in thousands): Three Months Ended June 30, Six Months Ended June 30, 2015 2014 2015 2014 Patent amortization $ 179 $ 510 $ 469 $ 1,020</t>
  </si>
  <si>
    <t>Schedule of Finite-Lived Intangible Assets, Future Amortization Expense</t>
  </si>
  <si>
    <t>Future amortization of patents is as follows (in thousands): Remainder of 2015 $ 359 2016 431 2017 143 2018 65 2019 35 Thereafter 21 $ 1,054</t>
  </si>
  <si>
    <t>Accrued Liabilities (Tables)</t>
  </si>
  <si>
    <t>Schedule of Accrued Liabilities</t>
  </si>
  <si>
    <t>Accrued liabilities consisted of the following (in thousands): As of June 30, 2015 December 31, 2014 Payroll and related liabilities $ 3,355 $ 5,058 Other 3,985 4,793 Total accrued liabilities $ 7,340 $ 9,851</t>
  </si>
  <si>
    <t>Product Warranties (Tables)</t>
  </si>
  <si>
    <t>Schedule of Product Warranty Liability</t>
  </si>
  <si>
    <t>Changes in our product warranty obligations were as follows (in thousands): Six Months Ended June 30, 2015 2014 Balance, beginning of period $ 2,246 $ 1,638 Accruals 1,691 1,318 Payments (1,118 ) (881 ) Balance, end of period $ 2,819 $ 2,075</t>
  </si>
  <si>
    <t>Accumulated Other Comprehensive Income (Loss) (Tables)</t>
  </si>
  <si>
    <t>Schedule of Accumulated Other Comprehensive Income (Loss)</t>
  </si>
  <si>
    <t>The following tables set forth the changes in accumulated other comprehensive income (loss), net of tax (in thousands): Unrealized Gain (Loss) on Available-for-Sale Securities Foreign Currency Translation Adjustments Accumulated Other Comprehensive Income (Loss) Balance, March 31, 2015 $ (19 ) $ (774 ) $ (793 ) Current period other comprehensive income 14 132 146 Balance, June 30, 2015 $ (5 ) $ (642 ) $ (647 ) Unrealized Gain (Loss) on Available-for-Sale Securities Foreign Currency Translation Adjustments Accumulated Other Comprehensive Loss Balance, December 31, 2014 $ (18 ) $ (290 ) $ (308 ) Current period other comprehensive income (loss) 13 (352 ) (339 ) Balance, June 30, 2015 $ (5 ) $ (642 ) $ (647 ) Unrealized Gain (Loss) on Available-for-Sale Securities Foreign Currency Translation Adjustments Accumulated Other Comprehensive Income Balance, March 31, 2014 $ (13 ) $ 80 $ 67 Current period other comprehensive income 3 176 179 Balance, June 30, 2014 $ (10 ) $ 256 $ 246 Unrealized Loss on Available-for-Sale Securities Foreign Currency Translation Adjustments Accumulated Other Comprehensive Income Balance, December 31, 2013 $ — $ 244 $ 244 Current period other comprehensive income (loss) (10 ) 12 2 Balance, June 30, 2014 $ (10 ) $ 256 $ 246</t>
  </si>
  <si>
    <t>Income Per Share (Tables)</t>
  </si>
  <si>
    <t>Schedule of Weighted Average Number of Shares Outstanding Used to Compute Income Per Share</t>
  </si>
  <si>
    <t>The weighted average numbers of shares outstanding used to compute income per share were as follows (in thousands): Three Months Ended June 30, Six Months Ended June 30, 2015 2014 2015 2014 Shares used to calculate basic income per share 31,485 31,226 31,441 31,203 Dilutive effect of outstanding stock options, performance stock units and restricted stock units 306 372 360 383 Shares used to calculate diluted income per share 31,791 31,598 31,801 31,586</t>
  </si>
  <si>
    <t>Schedule of Antidilutive Securities Excluded from Computation of Earnings Per Share</t>
  </si>
  <si>
    <t>The weighted average numbers of shares outstanding listed in the table below were anti-dilutive and excluded from the computation of diluted income per share because, in the case of stock options, the average market price did not exceed the exercise price, and for the performance stock units, because these shares are subject to performance conditions that had not been met. These shares may be dilutive potential common shares in the future (in thousands): Three Months Ended June 30, Six Months Ended June 30, 2015 2014 2015 2014 Stock options 8 271 11 282 Performance stock units — 151 — 84</t>
  </si>
  <si>
    <t>Segment and Enterprise-wide Information (Tables)</t>
  </si>
  <si>
    <t>Summary Information by Reportable Segments</t>
  </si>
  <si>
    <t>Following is summary information by reportable segment (in thousands): Three Months Ended June 30, Six Months Ended June 30, 2015 2014 2015 2014 Net sales: Direct $ 41,662 $ 32,355 $ 115,719 $ 83,091 Retail 17,404 15,039 38,694 35,142 Unallocated royalty income 629 1,152 1,521 2,217 Consolidated net sales $ 59,695 $ 48,546 $ 155,934 $ 120,450 Contribution: Direct $ 5,106 $ 3,889 $ 24,677 $ 14,242 Retail 1,176 1,325 2,676 3,834 Unallocated royalty income 629 1,152 1,521 2,217 Consolidated contribution $ 6,911 $ 6,366 $ 28,874 $ 20,293 Reconciliation of consolidated contribution to income from continuing operations: Consolidated contribution $ 6,911 $ 6,366 $ 28,874 $ 20,293 Amounts not directly related to segments: Operating expenses (2,979 ) (3,987 ) (7,337 ) (8,912 ) Other expense, net (228 ) (45 ) (305 ) (105 ) Income tax expense (1,485 ) (836 ) (8,154 ) (4,030 ) Income from continuing operations $ 2,219 $ 1,498 $ 13,078 $ 7,246</t>
  </si>
  <si>
    <t>Discontinued Operations (Details) - Facilities Leases $ in Thousands</t>
  </si>
  <si>
    <t>Jun. 30, 2015USD ($)</t>
  </si>
  <si>
    <t>Restructuring Reserve [Roll Forward]</t>
  </si>
  <si>
    <t>Balance, December 31, 2014</t>
  </si>
  <si>
    <t>Payments</t>
  </si>
  <si>
    <t>Balance, June 30, 2015</t>
  </si>
  <si>
    <t>Fair Value Measurements (Details) - Fair Value, Measurements, Recurring - USD ($) $ in Thousands</t>
  </si>
  <si>
    <t>Fair Value, Assets and Liabilities Measured on Recurring and Nonrecurring Basis [Line Items]</t>
  </si>
  <si>
    <t>Cash Equivalents</t>
  </si>
  <si>
    <t>Available for Sale Securities</t>
  </si>
  <si>
    <t>Assets measured at fair value</t>
  </si>
  <si>
    <t>Money market funds</t>
  </si>
  <si>
    <t>Money market funds | Level 1</t>
  </si>
  <si>
    <t>Money market funds | Level 2</t>
  </si>
  <si>
    <t>Money market funds | Level 3</t>
  </si>
  <si>
    <t>Commercial paper</t>
  </si>
  <si>
    <t>Commercial paper | Level 1</t>
  </si>
  <si>
    <t>Commercial paper | Level 2</t>
  </si>
  <si>
    <t>Commercial paper | Level 3</t>
  </si>
  <si>
    <t>Variable-rate demand notes</t>
  </si>
  <si>
    <t>Variable-rate demand notes | Level 1</t>
  </si>
  <si>
    <t>Variable-rate demand notes | Level 2</t>
  </si>
  <si>
    <t>Variable-rate demand notes | Level 3</t>
  </si>
  <si>
    <t>Certificates of deposit</t>
  </si>
  <si>
    <t>Certificates of deposit | Level 1</t>
  </si>
  <si>
    <t>Certificates of deposit | Level 2</t>
  </si>
  <si>
    <t>Certificates of deposit | Level 3</t>
  </si>
  <si>
    <t>Corporate bonds</t>
  </si>
  <si>
    <t>Corporate bonds | Level 1</t>
  </si>
  <si>
    <t>Corporate bonds | Level 2</t>
  </si>
  <si>
    <t>Corporate bonds | Level 3</t>
  </si>
  <si>
    <t>Inventories (Details) - USD ($) $ in Thousands</t>
  </si>
  <si>
    <t>Finished goods</t>
  </si>
  <si>
    <t>Parts and components</t>
  </si>
  <si>
    <t>Total inventories</t>
  </si>
  <si>
    <t>Property, Plant and Equipment (Details) - USD ($) $ in Thousands</t>
  </si>
  <si>
    <t>Property, Plant and Equipment [Line Items]</t>
  </si>
  <si>
    <t>Property, plant and equipment, gross</t>
  </si>
  <si>
    <t>Accumulated depreciation</t>
  </si>
  <si>
    <t>Total property, plant and equipment, net</t>
  </si>
  <si>
    <t>Automobiles</t>
  </si>
  <si>
    <t>Estimated Useful Life (in years)</t>
  </si>
  <si>
    <t>5 years</t>
  </si>
  <si>
    <t>Leasehold improvements</t>
  </si>
  <si>
    <t>Leasehold improvements | Minimum</t>
  </si>
  <si>
    <t>Leasehold improvements | Maximum [Member]</t>
  </si>
  <si>
    <t>20 years</t>
  </si>
  <si>
    <t>Computer software and equipment</t>
  </si>
  <si>
    <t>Computer software and equipment | Minimum</t>
  </si>
  <si>
    <t>3 years</t>
  </si>
  <si>
    <t>Computer software and equipment | Maximum [Member]</t>
  </si>
  <si>
    <t>7 years</t>
  </si>
  <si>
    <t>Machinery and equipment</t>
  </si>
  <si>
    <t>Machinery and equipment | Minimum</t>
  </si>
  <si>
    <t>Machinery and equipment | Maximum [Member]</t>
  </si>
  <si>
    <t>Furniture and fixtures</t>
  </si>
  <si>
    <t>Work in Progress</t>
  </si>
  <si>
    <t>Goodwill and Other Intangible Assets Goodwill Roll Forward (Details) - USD ($) $ in Thousands</t>
  </si>
  <si>
    <t>12 Months Ended</t>
  </si>
  <si>
    <t>Goodwill [Roll Forward]</t>
  </si>
  <si>
    <t>Balance</t>
  </si>
  <si>
    <t>Currency exchange rate adjustment</t>
  </si>
  <si>
    <t>Goodwill and Other Intangible Assets (Details) - USD ($) $ in Thousands</t>
  </si>
  <si>
    <t>Other intangible assets:</t>
  </si>
  <si>
    <t>Indefinite-lived trademarks</t>
  </si>
  <si>
    <t>Patents</t>
  </si>
  <si>
    <t>Total other intangible assets, gross</t>
  </si>
  <si>
    <t>Accumulated amortization - patents</t>
  </si>
  <si>
    <t>Patents | Minimum</t>
  </si>
  <si>
    <t>8 years</t>
  </si>
  <si>
    <t>Patents | Maximum [Member]</t>
  </si>
  <si>
    <t>16 years</t>
  </si>
  <si>
    <t>Goodwill and Other Intangible Assets Patent amortization (Details) - USD ($) $ in Thousands</t>
  </si>
  <si>
    <t>Patent amortization</t>
  </si>
  <si>
    <t>Goodwill and Other Intangible Assets Future intangible amortization (Details) $ in Thousands</t>
  </si>
  <si>
    <t>Remainder of 2015</t>
  </si>
  <si>
    <t>Thereafter</t>
  </si>
  <si>
    <t>Finite-Lived Intangible Assets, Net</t>
  </si>
  <si>
    <t>Accrued Liabilities (Details) - USD ($) $ in Thousands</t>
  </si>
  <si>
    <t>Payroll and related liabilities</t>
  </si>
  <si>
    <t>Other</t>
  </si>
  <si>
    <t>Total accrued liabilities</t>
  </si>
  <si>
    <t>Product Warranties (Details) - USD ($) $ in Thousands</t>
  </si>
  <si>
    <t>Movement in Product Warranty Liability [Roll Forward]</t>
  </si>
  <si>
    <t>Balance, beginning of period</t>
  </si>
  <si>
    <t>Accruals</t>
  </si>
  <si>
    <t>Balance, end of period</t>
  </si>
  <si>
    <t>Minimum</t>
  </si>
  <si>
    <t>Product Liability Contingency [Line Items]</t>
  </si>
  <si>
    <t>Product warranty period</t>
  </si>
  <si>
    <t>30 days</t>
  </si>
  <si>
    <t>Accumulated Other Comprehensive Income (Loss) (Details) - USD ($) $ in Thousands</t>
  </si>
  <si>
    <t>AOCI Attributable to Parent, Net of Tax [Roll Forward]</t>
  </si>
  <si>
    <t>Balance at beginning of period</t>
  </si>
  <si>
    <t>Balance at end of period</t>
  </si>
  <si>
    <t>Unrealized Gain (Loss) on Available-for-Sale Securities</t>
  </si>
  <si>
    <t>Foreign Currency Translation Adjustments</t>
  </si>
  <si>
    <t>Income Per Share (Details) - shares shares in Thousands</t>
  </si>
  <si>
    <t>Income per share:</t>
  </si>
  <si>
    <t>Shares used to calculate basic income per share</t>
  </si>
  <si>
    <t>Dilutive effect of outstanding stock options, performance stock units and restricted stock units</t>
  </si>
  <si>
    <t>Shares used to calculate diluted income per share</t>
  </si>
  <si>
    <t>Stock options</t>
  </si>
  <si>
    <t>Anti-dilutive securities excluded from computation of diluted income per share</t>
  </si>
  <si>
    <t>Performance stock units</t>
  </si>
  <si>
    <t>Stock Repurchase Program (Details) - Common Stock - USD ($)</t>
  </si>
  <si>
    <t>Nov. 03, 2014</t>
  </si>
  <si>
    <t>Equity, Class of Treasury Stock [Line Items]</t>
  </si>
  <si>
    <t>Stock repurchase program, authorized amount</t>
  </si>
  <si>
    <t>Stock repurchase program, period in force</t>
  </si>
  <si>
    <t>24 months</t>
  </si>
  <si>
    <t>Shares repurchased (shares)</t>
  </si>
  <si>
    <t>Average cost per share repurchased</t>
  </si>
  <si>
    <t>Remaining authorized repurchase amount</t>
  </si>
  <si>
    <t>Stock Repurchase Program, Repurchased Shares (Details) - 6 months ended Jun. 30, 2015 - Common Stock - USD ($) $ / shares in Units, $ in Millions</t>
  </si>
  <si>
    <t>Total</t>
  </si>
  <si>
    <t>Class of Stock [Line Items]</t>
  </si>
  <si>
    <t>Stock repurchased during period</t>
  </si>
  <si>
    <t>Segment and Enterprise-wide Information (Details) $ in Thousands</t>
  </si>
  <si>
    <t>Jun. 30, 2014USD ($)</t>
  </si>
  <si>
    <t>Jun. 30, 2015USD ($)segment</t>
  </si>
  <si>
    <t>Segment Reporting Information [Line Items]</t>
  </si>
  <si>
    <t>Number of reportable segments | segment</t>
  </si>
  <si>
    <t>Contribution</t>
  </si>
  <si>
    <t>Reconciliation of consolidated contribution to income (loss) from continuing operations:</t>
  </si>
  <si>
    <t>Operating expenses</t>
  </si>
  <si>
    <t>Income tax expense</t>
  </si>
  <si>
    <t>Direct</t>
  </si>
  <si>
    <t>Retail</t>
  </si>
  <si>
    <t>Unallocated royalty income</t>
  </si>
  <si>
    <t>Other expense, net</t>
  </si>
  <si>
    <t>Segment and Enterprise-wide Information - Concentration Risk (Details)</t>
  </si>
  <si>
    <t>Amazon.com | Customer Concentration Risk | Net Sales</t>
  </si>
  <si>
    <t>Concentration Risk [Line Items]</t>
  </si>
  <si>
    <t>Concentration risk</t>
  </si>
  <si>
    <t>13.20%</t>
  </si>
  <si>
    <t>10.90%</t>
  </si>
  <si>
    <t>10.30%</t>
  </si>
  <si>
    <t>Commitments and Contingencies (Details) $ in Millions</t>
  </si>
  <si>
    <t>Purchase Commitment, Excluding Long-term Commitment [Line Items]</t>
  </si>
  <si>
    <t>Standby letters of credit outstanding</t>
  </si>
  <si>
    <t>Non-cancelable market-based purchase obligation</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7820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31552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8</v>
      </c>
      <c s="2" t="s" r="B1">
        <v>1</v>
      </c>
    </row>
    <row spans="1:2" r="2">
      <c s="2" t="s" r="B2">
        <v>2</v>
      </c>
    </row>
    <row spans="1:2" r="3">
      <c s="3" t="s" r="A3">
        <v>153</v>
      </c>
    </row>
    <row spans="1:2" r="4">
      <c s="4" t="s" r="A4">
        <v>28</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37489</v>
      </c>
      <c s="7" t="n" r="C3">
        <v>45206</v>
      </c>
    </row>
    <row spans="1:3" r="4">
      <c s="4" t="s" r="A4">
        <v>26</v>
      </c>
      <c s="5" t="n" r="B4">
        <v>49748</v>
      </c>
      <c s="5" t="n" r="C4">
        <v>26984</v>
      </c>
    </row>
    <row spans="1:3" r="5">
      <c s="4" t="s" r="A5">
        <v>27</v>
      </c>
      <c s="5" t="n" r="B5">
        <v>12635</v>
      </c>
      <c s="5" t="n" r="C5">
        <v>26260</v>
      </c>
    </row>
    <row spans="1:3" r="6">
      <c s="4" t="s" r="A6">
        <v>28</v>
      </c>
      <c s="5" t="n" r="B6">
        <v>28379</v>
      </c>
      <c s="5" t="n" r="C6">
        <v>24896</v>
      </c>
    </row>
    <row spans="1:3" r="7">
      <c s="4" t="s" r="A7">
        <v>29</v>
      </c>
      <c s="5" t="n" r="B7">
        <v>4469</v>
      </c>
      <c s="5" t="n" r="C7">
        <v>6987</v>
      </c>
    </row>
    <row spans="1:3" r="8">
      <c s="4" t="s" r="A8">
        <v>30</v>
      </c>
      <c s="5" t="n" r="B8">
        <v>170</v>
      </c>
      <c s="5" t="n" r="C8">
        <v>50</v>
      </c>
    </row>
    <row spans="1:3" r="9">
      <c s="4" t="s" r="A9">
        <v>31</v>
      </c>
      <c s="5" t="n" r="B9">
        <v>9511</v>
      </c>
      <c s="5" t="n" r="C9">
        <v>12368</v>
      </c>
    </row>
    <row spans="1:3" r="10">
      <c s="4" t="s" r="A10">
        <v>32</v>
      </c>
      <c s="5" t="n" r="B10">
        <v>142401</v>
      </c>
      <c s="5" t="n" r="C10">
        <v>142751</v>
      </c>
    </row>
    <row spans="1:3" r="11">
      <c s="4" t="s" r="A11">
        <v>33</v>
      </c>
      <c s="5" t="n" r="B11">
        <v>10544</v>
      </c>
      <c s="5" t="n" r="C11">
        <v>9634</v>
      </c>
    </row>
    <row spans="1:3" r="12">
      <c s="4" t="s" r="A12">
        <v>34</v>
      </c>
      <c s="5" t="n" r="B12">
        <v>2372</v>
      </c>
      <c s="5" t="n" r="C12">
        <v>2520</v>
      </c>
    </row>
    <row spans="1:3" r="13">
      <c s="4" t="s" r="A13">
        <v>35</v>
      </c>
      <c s="5" t="n" r="B13">
        <v>10106</v>
      </c>
      <c s="5" t="n" r="C13">
        <v>10575</v>
      </c>
    </row>
    <row spans="1:3" r="14">
      <c s="4" t="s" r="A14">
        <v>36</v>
      </c>
      <c s="5" t="n" r="B14">
        <v>5087</v>
      </c>
      <c s="5" t="n" r="C14">
        <v>9546</v>
      </c>
    </row>
    <row spans="1:3" r="15">
      <c s="4" t="s" r="A15">
        <v>37</v>
      </c>
      <c s="5" t="n" r="B15">
        <v>485</v>
      </c>
      <c s="5" t="n" r="C15">
        <v>628</v>
      </c>
    </row>
    <row spans="1:3" r="16">
      <c s="4" t="s" r="A16">
        <v>38</v>
      </c>
      <c s="5" t="n" r="B16">
        <v>170995</v>
      </c>
      <c s="5" t="n" r="C16">
        <v>175654</v>
      </c>
    </row>
    <row spans="1:3" r="17">
      <c s="3" t="s" r="A17">
        <v>39</v>
      </c>
    </row>
    <row spans="1:3" r="18">
      <c s="4" t="s" r="A18">
        <v>40</v>
      </c>
      <c s="5" t="n" r="B18">
        <v>32702</v>
      </c>
      <c s="5" t="n" r="C18">
        <v>47574</v>
      </c>
    </row>
    <row spans="1:3" r="19">
      <c s="4" t="s" r="A19">
        <v>41</v>
      </c>
      <c s="5" t="n" r="B19">
        <v>7340</v>
      </c>
      <c s="5" t="n" r="C19">
        <v>9851</v>
      </c>
    </row>
    <row spans="1:3" r="20">
      <c s="4" t="s" r="A20">
        <v>42</v>
      </c>
      <c s="5" t="n" r="B20">
        <v>2819</v>
      </c>
      <c s="5" t="n" r="C20">
        <v>2246</v>
      </c>
    </row>
    <row spans="1:3" r="21">
      <c s="4" t="s" r="A21">
        <v>43</v>
      </c>
      <c s="5" t="n" r="B21">
        <v>42861</v>
      </c>
      <c s="5" t="n" r="C21">
        <v>59671</v>
      </c>
    </row>
    <row spans="1:3" r="22">
      <c s="4" t="s" r="A22">
        <v>44</v>
      </c>
      <c s="5" t="n" r="B22">
        <v>3614</v>
      </c>
      <c s="5" t="n" r="C22">
        <v>3725</v>
      </c>
    </row>
    <row spans="1:3" r="23">
      <c s="4" t="s" r="A23">
        <v>45</v>
      </c>
      <c s="5" t="n" r="B23">
        <v>1759</v>
      </c>
      <c s="5" t="n" r="C23">
        <v>1186</v>
      </c>
    </row>
    <row spans="1:3" r="24">
      <c s="4" t="s" r="A24">
        <v>46</v>
      </c>
      <c s="7" t="n" r="B24">
        <v>48234</v>
      </c>
      <c s="7" t="n" r="C24">
        <v>64582</v>
      </c>
    </row>
    <row spans="1:3" r="25">
      <c s="4" t="s" r="A25">
        <v>47</v>
      </c>
    </row>
    <row spans="1:3" r="26">
      <c s="3" t="s" r="A26">
        <v>48</v>
      </c>
    </row>
    <row spans="1:3" r="27">
      <c s="4" t="s" r="A27">
        <v>49</v>
      </c>
      <c s="7" t="n" r="B27">
        <v>6905</v>
      </c>
      <c s="7" t="n" r="C27">
        <v>8033</v>
      </c>
    </row>
    <row spans="1:3" r="28">
      <c s="4" t="s" r="A28">
        <v>50</v>
      </c>
      <c s="5" t="n" r="B28">
        <v>116503</v>
      </c>
      <c s="5" t="n" r="C28">
        <v>103347</v>
      </c>
    </row>
    <row spans="1:3" r="29">
      <c s="4" t="s" r="A29">
        <v>51</v>
      </c>
      <c s="5" t="n" r="B29">
        <v>-647</v>
      </c>
      <c s="5" t="n" r="C29">
        <v>-308</v>
      </c>
    </row>
    <row spans="1:3" r="30">
      <c s="4" t="s" r="A30">
        <v>52</v>
      </c>
      <c s="5" t="n" r="B30">
        <v>122761</v>
      </c>
      <c s="5" t="n" r="C30">
        <v>111072</v>
      </c>
    </row>
    <row spans="1:3" r="31">
      <c s="4" t="s" r="A31">
        <v>53</v>
      </c>
      <c s="7" t="n" r="B31">
        <v>170995</v>
      </c>
      <c s="7" t="n" r="C31">
        <v>1756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2</v>
      </c>
      <c s="2" t="s" r="B1">
        <v>1</v>
      </c>
    </row>
    <row spans="1:2" r="2">
      <c s="2" t="s" r="B2">
        <v>2</v>
      </c>
    </row>
    <row spans="1:2" r="3">
      <c s="3" t="s" r="A3">
        <v>148</v>
      </c>
    </row>
    <row spans="1:2" r="4">
      <c s="4" t="s" r="A4">
        <v>183</v>
      </c>
      <c s="4" t="s" r="B4">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4</v>
      </c>
      <c s="2" t="s" r="B1">
        <v>1</v>
      </c>
    </row>
    <row spans="1:2" r="2">
      <c s="2" t="s" r="B2">
        <v>2</v>
      </c>
    </row>
    <row spans="1:2" r="3">
      <c s="3" t="s" r="A3">
        <v>148</v>
      </c>
    </row>
    <row spans="1:2" r="4">
      <c s="4" t="s" r="A4">
        <v>185</v>
      </c>
      <c s="4" t="s"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7</v>
      </c>
      <c s="2" t="s" r="B1">
        <v>1</v>
      </c>
    </row>
    <row spans="1:2" r="2">
      <c s="2" t="s" r="B2">
        <v>2</v>
      </c>
    </row>
    <row spans="1:2" r="3">
      <c s="3" t="s" r="A3">
        <v>151</v>
      </c>
    </row>
    <row spans="1:2" r="4">
      <c s="4" t="s" r="A4">
        <v>188</v>
      </c>
      <c s="4" t="s" r="B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90</v>
      </c>
      <c s="2" t="s" r="B1">
        <v>1</v>
      </c>
    </row>
    <row spans="1:2" r="2">
      <c s="2" t="s" r="B2">
        <v>2</v>
      </c>
    </row>
    <row spans="1:2" r="3">
      <c s="3" t="s" r="A3">
        <v>153</v>
      </c>
    </row>
    <row spans="1:2" r="4">
      <c s="4" t="s" r="A4">
        <v>191</v>
      </c>
      <c s="4" t="s" r="B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3</v>
      </c>
      <c s="2" t="s" r="B1">
        <v>1</v>
      </c>
    </row>
    <row spans="1:2" r="2">
      <c s="2" t="s" r="B2">
        <v>2</v>
      </c>
    </row>
    <row spans="1:2" r="3">
      <c s="3" t="s" r="A3">
        <v>156</v>
      </c>
    </row>
    <row spans="1:2" r="4">
      <c s="4" t="s" r="A4">
        <v>194</v>
      </c>
      <c s="4" t="s"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s="1" t="s" r="A1">
        <v>196</v>
      </c>
      <c s="2" t="s" r="B1">
        <v>1</v>
      </c>
    </row>
    <row spans="1:2" r="2">
      <c s="2" t="s" r="B2">
        <v>2</v>
      </c>
    </row>
    <row spans="1:2" r="3">
      <c s="3" t="s" r="A3">
        <v>159</v>
      </c>
    </row>
    <row spans="1:2" r="4">
      <c s="4" t="s" r="A4">
        <v>197</v>
      </c>
      <c s="4" t="s" r="B4">
        <v>198</v>
      </c>
    </row>
    <row spans="1:2" r="5">
      <c s="4" t="s" r="A5">
        <v>199</v>
      </c>
      <c s="4" t="s" r="B5">
        <v>200</v>
      </c>
    </row>
    <row spans="1:2" r="6">
      <c s="4" t="s" r="A6">
        <v>201</v>
      </c>
      <c s="4" t="s" r="B6">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3</v>
      </c>
      <c s="2" t="s" r="B1">
        <v>1</v>
      </c>
    </row>
    <row spans="1:2" r="2">
      <c s="2" t="s" r="B2">
        <v>2</v>
      </c>
    </row>
    <row spans="1:2" r="3">
      <c s="3" t="s" r="A3">
        <v>162</v>
      </c>
    </row>
    <row spans="1:2" r="4">
      <c s="4" t="s" r="A4">
        <v>204</v>
      </c>
      <c s="4" t="s"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06</v>
      </c>
      <c s="2" t="s" r="B1">
        <v>1</v>
      </c>
    </row>
    <row spans="1:2" r="2">
      <c s="2" t="s" r="B2">
        <v>2</v>
      </c>
    </row>
    <row spans="1:2" r="3">
      <c s="3" t="s" r="A3">
        <v>165</v>
      </c>
    </row>
    <row spans="1:2" r="4">
      <c s="4" t="s" r="A4">
        <v>207</v>
      </c>
      <c s="4" t="s" r="B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9</v>
      </c>
      <c s="2" t="s" r="B1">
        <v>1</v>
      </c>
    </row>
    <row spans="1:2" r="2">
      <c s="2" t="s" r="B2">
        <v>2</v>
      </c>
    </row>
    <row spans="1:2" r="3">
      <c s="3" t="s" r="A3">
        <v>168</v>
      </c>
    </row>
    <row spans="1:2" r="4">
      <c s="4" t="s" r="A4">
        <v>210</v>
      </c>
      <c s="4" t="s" r="B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4</v>
      </c>
      <c s="2" t="s" r="B1">
        <v>2</v>
      </c>
      <c s="2" t="s" r="C1">
        <v>23</v>
      </c>
    </row>
    <row spans="1:3" r="2">
      <c s="3" t="s" r="A2">
        <v>55</v>
      </c>
    </row>
    <row spans="1:3" r="3">
      <c s="4" t="s" r="A3">
        <v>56</v>
      </c>
      <c s="7" t="n" r="B3">
        <v>31</v>
      </c>
      <c s="7" t="n" r="C3">
        <v>108</v>
      </c>
    </row>
    <row spans="1:3" r="4">
      <c s="4" t="s" r="A4">
        <v>57</v>
      </c>
      <c s="7" t="n" r="B4">
        <v>0</v>
      </c>
      <c s="7" t="n" r="C4">
        <v>0</v>
      </c>
    </row>
    <row spans="1:3" r="5">
      <c s="4" t="s" r="A5">
        <v>58</v>
      </c>
      <c s="5" t="n" r="B5">
        <v>75000000</v>
      </c>
      <c s="5" t="n" r="C5">
        <v>75000000</v>
      </c>
    </row>
    <row spans="1:3" r="6">
      <c s="4" t="s" r="A6">
        <v>59</v>
      </c>
      <c s="5" t="n" r="B6">
        <v>31551000</v>
      </c>
      <c s="5" t="n" r="C6">
        <v>31333000</v>
      </c>
    </row>
    <row spans="1:3" r="7">
      <c s="4" t="s" r="A7">
        <v>60</v>
      </c>
      <c s="5" t="n" r="B7">
        <v>31551000</v>
      </c>
      <c s="5" t="n" r="C7">
        <v>313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71</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7</v>
      </c>
      <c s="2" t="s" r="B1">
        <v>1</v>
      </c>
    </row>
    <row spans="1:2" r="2">
      <c s="2" t="s" r="B2">
        <v>2</v>
      </c>
    </row>
    <row spans="1:2" r="3">
      <c s="3" t="s" r="A3">
        <v>177</v>
      </c>
    </row>
    <row spans="1:2" r="4">
      <c s="4" t="s" r="A4">
        <v>218</v>
      </c>
      <c s="4" t="s"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spans="1:2" r="1">
      <c s="1" t="s" r="A1">
        <v>220</v>
      </c>
      <c s="2" t="s" r="B1">
        <v>1</v>
      </c>
    </row>
    <row spans="1:2" r="2">
      <c s="2" t="s" r="B2">
        <v>221</v>
      </c>
    </row>
    <row spans="1:2" r="3">
      <c s="3" t="s" r="A3">
        <v>222</v>
      </c>
    </row>
    <row spans="1:2" r="4">
      <c s="4" t="s" r="A4">
        <v>223</v>
      </c>
      <c s="7" t="n" r="B4">
        <v>573</v>
      </c>
    </row>
    <row spans="1:2" r="5">
      <c s="4" t="s" r="A5">
        <v>224</v>
      </c>
      <c s="5" t="n" r="B5">
        <v>-134</v>
      </c>
    </row>
    <row spans="1:2" r="6">
      <c s="4" t="s" r="A6">
        <v>225</v>
      </c>
      <c s="7" t="n" r="B6">
        <v>4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6</v>
      </c>
      <c s="2" t="s" r="B1">
        <v>2</v>
      </c>
      <c s="2" t="s" r="C1">
        <v>23</v>
      </c>
    </row>
    <row spans="1:3" r="2">
      <c s="3" t="s" r="A2">
        <v>227</v>
      </c>
    </row>
    <row spans="1:3" r="3">
      <c s="4" t="s" r="A3">
        <v>228</v>
      </c>
      <c s="7" t="n" r="B3">
        <v>29618</v>
      </c>
      <c s="7" t="n" r="C3">
        <v>24068</v>
      </c>
    </row>
    <row spans="1:3" r="4">
      <c s="4" t="s" r="A4">
        <v>229</v>
      </c>
      <c s="5" t="n" r="B4">
        <v>49748</v>
      </c>
      <c s="5" t="n" r="C4">
        <v>26984</v>
      </c>
    </row>
    <row spans="1:3" r="5">
      <c s="4" t="s" r="A5">
        <v>230</v>
      </c>
      <c s="5" t="n" r="B5">
        <v>79366</v>
      </c>
      <c s="5" t="n" r="C5">
        <v>51052</v>
      </c>
    </row>
    <row spans="1:3" r="6">
      <c s="10" t="n" r="A6">
        <v>1</v>
      </c>
    </row>
    <row spans="1:3" r="7">
      <c s="3" t="s" r="A7">
        <v>227</v>
      </c>
    </row>
    <row spans="1:3" r="8">
      <c s="4" t="s" r="A8">
        <v>228</v>
      </c>
      <c s="5" t="n" r="B8">
        <v>17083</v>
      </c>
      <c s="5" t="n" r="C8">
        <v>2591</v>
      </c>
    </row>
    <row spans="1:3" r="9">
      <c s="4" t="s" r="A9">
        <v>229</v>
      </c>
      <c s="5" t="n" r="B9">
        <v>0</v>
      </c>
      <c s="5" t="n" r="C9">
        <v>0</v>
      </c>
    </row>
    <row spans="1:3" r="10">
      <c s="4" t="s" r="A10">
        <v>230</v>
      </c>
      <c s="5" t="n" r="B10">
        <v>17083</v>
      </c>
      <c s="5" t="n" r="C10">
        <v>2591</v>
      </c>
    </row>
    <row spans="1:3" r="11">
      <c s="10" t="n" r="A11">
        <v>2</v>
      </c>
    </row>
    <row spans="1:3" r="12">
      <c s="3" t="s" r="A12">
        <v>227</v>
      </c>
    </row>
    <row spans="1:3" r="13">
      <c s="4" t="s" r="A13">
        <v>228</v>
      </c>
      <c s="5" t="n" r="B13">
        <v>12535</v>
      </c>
      <c s="5" t="n" r="C13">
        <v>21477</v>
      </c>
    </row>
    <row spans="1:3" r="14">
      <c s="4" t="s" r="A14">
        <v>229</v>
      </c>
      <c s="5" t="n" r="B14">
        <v>49748</v>
      </c>
      <c s="5" t="n" r="C14">
        <v>26984</v>
      </c>
    </row>
    <row spans="1:3" r="15">
      <c s="4" t="s" r="A15">
        <v>230</v>
      </c>
      <c s="5" t="n" r="B15">
        <v>62283</v>
      </c>
      <c s="5" t="n" r="C15">
        <v>48461</v>
      </c>
    </row>
    <row spans="1:3" r="16">
      <c s="10" t="n" r="A16">
        <v>3</v>
      </c>
    </row>
    <row spans="1:3" r="17">
      <c s="3" t="s" r="A17">
        <v>227</v>
      </c>
    </row>
    <row spans="1:3" r="18">
      <c s="4" t="s" r="A18">
        <v>228</v>
      </c>
      <c s="5" t="n" r="B18">
        <v>0</v>
      </c>
      <c s="5" t="n" r="C18">
        <v>0</v>
      </c>
    </row>
    <row spans="1:3" r="19">
      <c s="4" t="s" r="A19">
        <v>229</v>
      </c>
      <c s="5" t="n" r="B19">
        <v>0</v>
      </c>
      <c s="5" t="n" r="C19">
        <v>0</v>
      </c>
    </row>
    <row spans="1:3" r="20">
      <c s="4" t="s" r="A20">
        <v>230</v>
      </c>
      <c s="5" t="n" r="B20">
        <v>0</v>
      </c>
      <c s="5" t="n" r="C20">
        <v>0</v>
      </c>
    </row>
    <row spans="1:3" r="21">
      <c s="4" t="s" r="A21">
        <v>231</v>
      </c>
    </row>
    <row spans="1:3" r="22">
      <c s="3" t="s" r="A22">
        <v>227</v>
      </c>
    </row>
    <row spans="1:3" r="23">
      <c s="4" t="s" r="A23">
        <v>228</v>
      </c>
      <c s="5" t="n" r="B23">
        <v>17083</v>
      </c>
      <c s="5" t="n" r="C23">
        <v>2591</v>
      </c>
    </row>
    <row spans="1:3" r="24">
      <c s="4" t="s" r="A24">
        <v>232</v>
      </c>
    </row>
    <row spans="1:3" r="25">
      <c s="3" t="s" r="A25">
        <v>227</v>
      </c>
    </row>
    <row spans="1:3" r="26">
      <c s="4" t="s" r="A26">
        <v>228</v>
      </c>
      <c s="5" t="n" r="B26">
        <v>17083</v>
      </c>
      <c s="5" t="n" r="C26">
        <v>2591</v>
      </c>
    </row>
    <row spans="1:3" r="27">
      <c s="4" t="s" r="A27">
        <v>233</v>
      </c>
    </row>
    <row spans="1:3" r="28">
      <c s="3" t="s" r="A28">
        <v>227</v>
      </c>
    </row>
    <row spans="1:3" r="29">
      <c s="4" t="s" r="A29">
        <v>228</v>
      </c>
      <c s="5" t="n" r="B29">
        <v>0</v>
      </c>
      <c s="5" t="n" r="C29">
        <v>0</v>
      </c>
    </row>
    <row spans="1:3" r="30">
      <c s="4" t="s" r="A30">
        <v>234</v>
      </c>
    </row>
    <row spans="1:3" r="31">
      <c s="3" t="s" r="A31">
        <v>227</v>
      </c>
    </row>
    <row spans="1:3" r="32">
      <c s="4" t="s" r="A32">
        <v>228</v>
      </c>
      <c s="5" t="n" r="B32">
        <v>0</v>
      </c>
      <c s="5" t="n" r="C32">
        <v>0</v>
      </c>
    </row>
    <row spans="1:3" r="33">
      <c s="4" t="s" r="A33">
        <v>235</v>
      </c>
    </row>
    <row spans="1:3" r="34">
      <c s="3" t="s" r="A34">
        <v>227</v>
      </c>
    </row>
    <row spans="1:3" r="35">
      <c s="4" t="s" r="A35">
        <v>228</v>
      </c>
      <c s="5" t="n" r="B35">
        <v>6498</v>
      </c>
      <c s="5" t="n" r="C35">
        <v>12497</v>
      </c>
    </row>
    <row spans="1:3" r="36">
      <c s="4" t="s" r="A36">
        <v>229</v>
      </c>
      <c s="5" t="n" r="B36">
        <v>2999</v>
      </c>
    </row>
    <row spans="1:3" r="37">
      <c s="4" t="s" r="A37">
        <v>236</v>
      </c>
    </row>
    <row spans="1:3" r="38">
      <c s="3" t="s" r="A38">
        <v>227</v>
      </c>
    </row>
    <row spans="1:3" r="39">
      <c s="4" t="s" r="A39">
        <v>228</v>
      </c>
      <c s="5" t="n" r="B39">
        <v>0</v>
      </c>
      <c s="5" t="n" r="C39">
        <v>0</v>
      </c>
    </row>
    <row spans="1:3" r="40">
      <c s="4" t="s" r="A40">
        <v>229</v>
      </c>
      <c s="5" t="n" r="B40">
        <v>0</v>
      </c>
    </row>
    <row spans="1:3" r="41">
      <c s="4" t="s" r="A41">
        <v>237</v>
      </c>
    </row>
    <row spans="1:3" r="42">
      <c s="3" t="s" r="A42">
        <v>227</v>
      </c>
    </row>
    <row spans="1:3" r="43">
      <c s="4" t="s" r="A43">
        <v>228</v>
      </c>
      <c s="5" t="n" r="B43">
        <v>6498</v>
      </c>
      <c s="5" t="n" r="C43">
        <v>12497</v>
      </c>
    </row>
    <row spans="1:3" r="44">
      <c s="4" t="s" r="A44">
        <v>229</v>
      </c>
      <c s="5" t="n" r="B44">
        <v>2999</v>
      </c>
    </row>
    <row spans="1:3" r="45">
      <c s="4" t="s" r="A45">
        <v>238</v>
      </c>
    </row>
    <row spans="1:3" r="46">
      <c s="3" t="s" r="A46">
        <v>227</v>
      </c>
    </row>
    <row spans="1:3" r="47">
      <c s="4" t="s" r="A47">
        <v>228</v>
      </c>
      <c s="5" t="n" r="B47">
        <v>0</v>
      </c>
      <c s="5" t="n" r="C47">
        <v>0</v>
      </c>
    </row>
    <row spans="1:3" r="48">
      <c s="4" t="s" r="A48">
        <v>229</v>
      </c>
      <c s="5" t="n" r="B48">
        <v>0</v>
      </c>
    </row>
    <row spans="1:3" r="49">
      <c s="4" t="s" r="A49">
        <v>239</v>
      </c>
    </row>
    <row spans="1:3" r="50">
      <c s="3" t="s" r="A50">
        <v>227</v>
      </c>
    </row>
    <row spans="1:3" r="51">
      <c s="4" t="s" r="A51">
        <v>228</v>
      </c>
      <c s="5" t="n" r="C51">
        <v>8000</v>
      </c>
    </row>
    <row spans="1:3" r="52">
      <c s="4" t="s" r="A52">
        <v>240</v>
      </c>
    </row>
    <row spans="1:3" r="53">
      <c s="3" t="s" r="A53">
        <v>227</v>
      </c>
    </row>
    <row spans="1:3" r="54">
      <c s="4" t="s" r="A54">
        <v>228</v>
      </c>
      <c s="5" t="n" r="C54">
        <v>0</v>
      </c>
    </row>
    <row spans="1:3" r="55">
      <c s="4" t="s" r="A55">
        <v>241</v>
      </c>
    </row>
    <row spans="1:3" r="56">
      <c s="3" t="s" r="A56">
        <v>227</v>
      </c>
    </row>
    <row spans="1:3" r="57">
      <c s="4" t="s" r="A57">
        <v>228</v>
      </c>
      <c s="5" t="n" r="C57">
        <v>8000</v>
      </c>
    </row>
    <row spans="1:3" r="58">
      <c s="4" t="s" r="A58">
        <v>242</v>
      </c>
    </row>
    <row spans="1:3" r="59">
      <c s="3" t="s" r="A59">
        <v>227</v>
      </c>
    </row>
    <row spans="1:3" r="60">
      <c s="4" t="s" r="A60">
        <v>228</v>
      </c>
      <c s="5" t="n" r="C60">
        <v>0</v>
      </c>
    </row>
    <row spans="1:3" r="61">
      <c s="4" t="s" r="A61">
        <v>243</v>
      </c>
    </row>
    <row spans="1:3" r="62">
      <c s="3" t="s" r="A62">
        <v>227</v>
      </c>
    </row>
    <row spans="1:3" r="63">
      <c s="4" t="s" r="A63">
        <v>228</v>
      </c>
      <c s="5" t="n" r="C63">
        <v>980</v>
      </c>
    </row>
    <row spans="1:3" r="64">
      <c s="4" t="s" r="A64">
        <v>229</v>
      </c>
      <c s="5" t="n" r="B64">
        <v>24523</v>
      </c>
      <c s="5" t="n" r="C64">
        <v>14202</v>
      </c>
    </row>
    <row spans="1:3" r="65">
      <c s="4" t="s" r="A65">
        <v>244</v>
      </c>
    </row>
    <row spans="1:3" r="66">
      <c s="3" t="s" r="A66">
        <v>227</v>
      </c>
    </row>
    <row spans="1:3" r="67">
      <c s="4" t="s" r="A67">
        <v>228</v>
      </c>
      <c s="5" t="n" r="C67">
        <v>0</v>
      </c>
    </row>
    <row spans="1:3" r="68">
      <c s="4" t="s" r="A68">
        <v>229</v>
      </c>
      <c s="5" t="n" r="B68">
        <v>0</v>
      </c>
      <c s="5" t="n" r="C68">
        <v>0</v>
      </c>
    </row>
    <row spans="1:3" r="69">
      <c s="4" t="s" r="A69">
        <v>245</v>
      </c>
    </row>
    <row spans="1:3" r="70">
      <c s="3" t="s" r="A70">
        <v>227</v>
      </c>
    </row>
    <row spans="1:3" r="71">
      <c s="4" t="s" r="A71">
        <v>228</v>
      </c>
      <c s="5" t="n" r="C71">
        <v>980</v>
      </c>
    </row>
    <row spans="1:3" r="72">
      <c s="4" t="s" r="A72">
        <v>229</v>
      </c>
      <c s="5" t="n" r="B72">
        <v>24523</v>
      </c>
      <c s="5" t="n" r="C72">
        <v>14202</v>
      </c>
    </row>
    <row spans="1:3" r="73">
      <c s="4" t="s" r="A73">
        <v>246</v>
      </c>
    </row>
    <row spans="1:3" r="74">
      <c s="3" t="s" r="A74">
        <v>227</v>
      </c>
    </row>
    <row spans="1:3" r="75">
      <c s="4" t="s" r="A75">
        <v>228</v>
      </c>
      <c s="5" t="n" r="C75">
        <v>0</v>
      </c>
    </row>
    <row spans="1:3" r="76">
      <c s="4" t="s" r="A76">
        <v>229</v>
      </c>
      <c s="5" t="n" r="B76">
        <v>0</v>
      </c>
      <c s="5" t="n" r="C76">
        <v>0</v>
      </c>
    </row>
    <row spans="1:3" r="77">
      <c s="4" t="s" r="A77">
        <v>247</v>
      </c>
    </row>
    <row spans="1:3" r="78">
      <c s="3" t="s" r="A78">
        <v>227</v>
      </c>
    </row>
    <row spans="1:3" r="79">
      <c s="4" t="s" r="A79">
        <v>228</v>
      </c>
      <c s="5" t="n" r="B79">
        <v>6037</v>
      </c>
    </row>
    <row spans="1:3" r="80">
      <c s="4" t="s" r="A80">
        <v>229</v>
      </c>
      <c s="5" t="n" r="B80">
        <v>22226</v>
      </c>
      <c s="5" t="n" r="C80">
        <v>12782</v>
      </c>
    </row>
    <row spans="1:3" r="81">
      <c s="4" t="s" r="A81">
        <v>248</v>
      </c>
    </row>
    <row spans="1:3" r="82">
      <c s="3" t="s" r="A82">
        <v>227</v>
      </c>
    </row>
    <row spans="1:3" r="83">
      <c s="4" t="s" r="A83">
        <v>228</v>
      </c>
      <c s="5" t="n" r="B83">
        <v>0</v>
      </c>
    </row>
    <row spans="1:3" r="84">
      <c s="4" t="s" r="A84">
        <v>229</v>
      </c>
      <c s="5" t="n" r="B84">
        <v>0</v>
      </c>
      <c s="5" t="n" r="C84">
        <v>0</v>
      </c>
    </row>
    <row spans="1:3" r="85">
      <c s="4" t="s" r="A85">
        <v>249</v>
      </c>
    </row>
    <row spans="1:3" r="86">
      <c s="3" t="s" r="A86">
        <v>227</v>
      </c>
    </row>
    <row spans="1:3" r="87">
      <c s="4" t="s" r="A87">
        <v>228</v>
      </c>
      <c s="5" t="n" r="B87">
        <v>6037</v>
      </c>
    </row>
    <row spans="1:3" r="88">
      <c s="4" t="s" r="A88">
        <v>229</v>
      </c>
      <c s="5" t="n" r="B88">
        <v>22226</v>
      </c>
      <c s="5" t="n" r="C88">
        <v>12782</v>
      </c>
    </row>
    <row spans="1:3" r="89">
      <c s="4" t="s" r="A89">
        <v>250</v>
      </c>
    </row>
    <row spans="1:3" r="90">
      <c s="3" t="s" r="A90">
        <v>227</v>
      </c>
    </row>
    <row spans="1:3" r="91">
      <c s="4" t="s" r="A91">
        <v>228</v>
      </c>
      <c s="5" t="n" r="B91">
        <v>0</v>
      </c>
    </row>
    <row spans="1:3" r="92">
      <c s="4" t="s" r="A92">
        <v>229</v>
      </c>
      <c s="7" t="n" r="B92">
        <v>0</v>
      </c>
      <c s="7" t="n" r="C92">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251</v>
      </c>
      <c s="2" t="s" r="B1">
        <v>2</v>
      </c>
      <c s="2" t="s" r="C1">
        <v>23</v>
      </c>
    </row>
    <row spans="1:3" r="2">
      <c s="3" t="s" r="A2">
        <v>153</v>
      </c>
    </row>
    <row spans="1:3" r="3">
      <c s="4" t="s" r="A3">
        <v>252</v>
      </c>
      <c s="7" t="n" r="B3">
        <v>26741</v>
      </c>
      <c s="7" t="n" r="C3">
        <v>23765</v>
      </c>
    </row>
    <row spans="1:3" r="4">
      <c s="4" t="s" r="A4">
        <v>253</v>
      </c>
      <c s="5" t="n" r="B4">
        <v>1638</v>
      </c>
      <c s="5" t="n" r="C4">
        <v>1131</v>
      </c>
    </row>
    <row spans="1:3" r="5">
      <c s="4" t="s" r="A5">
        <v>254</v>
      </c>
      <c s="7" t="n" r="B5">
        <v>28379</v>
      </c>
      <c s="7" t="n" r="C5">
        <v>248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t="s" r="A1">
        <v>255</v>
      </c>
      <c s="2" t="s" r="B1">
        <v>1</v>
      </c>
    </row>
    <row spans="1:3" r="2">
      <c s="2" t="s" r="B2">
        <v>2</v>
      </c>
      <c s="2" t="s" r="C2">
        <v>23</v>
      </c>
    </row>
    <row spans="1:3" r="3">
      <c s="3" t="s" r="A3">
        <v>256</v>
      </c>
    </row>
    <row spans="1:3" r="4">
      <c s="4" t="s" r="A4">
        <v>257</v>
      </c>
      <c s="7" t="n" r="B4">
        <v>34286</v>
      </c>
      <c s="7" t="n" r="C4">
        <v>35802</v>
      </c>
    </row>
    <row spans="1:3" r="5">
      <c s="4" t="s" r="A5">
        <v>258</v>
      </c>
      <c s="5" t="n" r="B5">
        <v>-23742</v>
      </c>
      <c s="5" t="n" r="C5">
        <v>-26168</v>
      </c>
    </row>
    <row spans="1:3" r="6">
      <c s="4" t="s" r="A6">
        <v>259</v>
      </c>
      <c s="5" t="n" r="B6">
        <v>10544</v>
      </c>
      <c s="5" t="n" r="C6">
        <v>9634</v>
      </c>
    </row>
    <row spans="1:3" r="7">
      <c s="4" t="s" r="A7">
        <v>260</v>
      </c>
    </row>
    <row spans="1:3" r="8">
      <c s="3" t="s" r="A8">
        <v>256</v>
      </c>
    </row>
    <row spans="1:3" r="9">
      <c s="4" t="s" r="A9">
        <v>257</v>
      </c>
      <c s="7" t="n" r="B9">
        <v>23</v>
      </c>
      <c s="5" t="n" r="C9">
        <v>23</v>
      </c>
    </row>
    <row spans="1:3" r="10">
      <c s="4" t="s" r="A10">
        <v>261</v>
      </c>
      <c s="4" t="s" r="B10">
        <v>262</v>
      </c>
    </row>
    <row spans="1:3" r="11">
      <c s="4" t="s" r="A11">
        <v>263</v>
      </c>
    </row>
    <row spans="1:3" r="12">
      <c s="3" t="s" r="A12">
        <v>256</v>
      </c>
    </row>
    <row spans="1:3" r="13">
      <c s="4" t="s" r="A13">
        <v>257</v>
      </c>
      <c s="7" t="n" r="B13">
        <v>1974</v>
      </c>
      <c s="5" t="n" r="C13">
        <v>2144</v>
      </c>
    </row>
    <row spans="1:3" r="14">
      <c s="4" t="s" r="A14">
        <v>264</v>
      </c>
    </row>
    <row spans="1:3" r="15">
      <c s="3" t="s" r="A15">
        <v>256</v>
      </c>
    </row>
    <row spans="1:3" r="16">
      <c s="4" t="s" r="A16">
        <v>261</v>
      </c>
      <c s="4" t="s" r="B16">
        <v>262</v>
      </c>
    </row>
    <row spans="1:3" r="17">
      <c s="4" t="s" r="A17">
        <v>265</v>
      </c>
    </row>
    <row spans="1:3" r="18">
      <c s="3" t="s" r="A18">
        <v>256</v>
      </c>
    </row>
    <row spans="1:3" r="19">
      <c s="4" t="s" r="A19">
        <v>261</v>
      </c>
      <c s="4" t="s" r="B19">
        <v>266</v>
      </c>
    </row>
    <row spans="1:3" r="20">
      <c s="4" t="s" r="A20">
        <v>267</v>
      </c>
    </row>
    <row spans="1:3" r="21">
      <c s="3" t="s" r="A21">
        <v>256</v>
      </c>
    </row>
    <row spans="1:3" r="22">
      <c s="4" t="s" r="A22">
        <v>257</v>
      </c>
      <c s="7" t="n" r="B22">
        <v>23209</v>
      </c>
      <c s="5" t="n" r="C22">
        <v>25397</v>
      </c>
    </row>
    <row spans="1:3" r="23">
      <c s="4" t="s" r="A23">
        <v>268</v>
      </c>
    </row>
    <row spans="1:3" r="24">
      <c s="3" t="s" r="A24">
        <v>256</v>
      </c>
    </row>
    <row spans="1:3" r="25">
      <c s="4" t="s" r="A25">
        <v>261</v>
      </c>
      <c s="4" t="s" r="B25">
        <v>269</v>
      </c>
    </row>
    <row spans="1:3" r="26">
      <c s="4" t="s" r="A26">
        <v>270</v>
      </c>
    </row>
    <row spans="1:3" r="27">
      <c s="3" t="s" r="A27">
        <v>256</v>
      </c>
    </row>
    <row spans="1:3" r="28">
      <c s="4" t="s" r="A28">
        <v>261</v>
      </c>
      <c s="4" t="s" r="B28">
        <v>271</v>
      </c>
    </row>
    <row spans="1:3" r="29">
      <c s="4" t="s" r="A29">
        <v>272</v>
      </c>
    </row>
    <row spans="1:3" r="30">
      <c s="3" t="s" r="A30">
        <v>256</v>
      </c>
    </row>
    <row spans="1:3" r="31">
      <c s="4" t="s" r="A31">
        <v>257</v>
      </c>
      <c s="7" t="n" r="B31">
        <v>6709</v>
      </c>
      <c s="5" t="n" r="C31">
        <v>6709</v>
      </c>
    </row>
    <row spans="1:3" r="32">
      <c s="4" t="s" r="A32">
        <v>273</v>
      </c>
    </row>
    <row spans="1:3" r="33">
      <c s="3" t="s" r="A33">
        <v>256</v>
      </c>
    </row>
    <row spans="1:3" r="34">
      <c s="4" t="s" r="A34">
        <v>261</v>
      </c>
      <c s="4" t="s" r="B34">
        <v>269</v>
      </c>
    </row>
    <row spans="1:3" r="35">
      <c s="4" t="s" r="A35">
        <v>274</v>
      </c>
    </row>
    <row spans="1:3" r="36">
      <c s="3" t="s" r="A36">
        <v>256</v>
      </c>
    </row>
    <row spans="1:3" r="37">
      <c s="4" t="s" r="A37">
        <v>261</v>
      </c>
      <c s="4" t="s" r="B37">
        <v>262</v>
      </c>
    </row>
    <row spans="1:3" r="38">
      <c s="4" t="s" r="A38">
        <v>275</v>
      </c>
    </row>
    <row spans="1:3" r="39">
      <c s="3" t="s" r="A39">
        <v>256</v>
      </c>
    </row>
    <row spans="1:3" r="40">
      <c s="4" t="s" r="A40">
        <v>257</v>
      </c>
      <c s="7" t="n" r="B40">
        <v>1240</v>
      </c>
      <c s="5" t="n" r="C40">
        <v>1108</v>
      </c>
    </row>
    <row spans="1:3" r="41">
      <c s="4" t="s" r="A41">
        <v>261</v>
      </c>
      <c s="4" t="s" r="B41">
        <v>262</v>
      </c>
    </row>
    <row spans="1:3" r="42">
      <c s="4" t="s" r="A42">
        <v>276</v>
      </c>
    </row>
    <row spans="1:3" r="43">
      <c s="3" t="s" r="A43">
        <v>256</v>
      </c>
    </row>
    <row spans="1:3" r="44">
      <c s="4" t="s" r="A44">
        <v>257</v>
      </c>
      <c s="7" t="n" r="B44">
        <v>1131</v>
      </c>
      <c s="7" t="n" r="C44">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77</v>
      </c>
      <c s="2" t="s" r="B1">
        <v>1</v>
      </c>
      <c s="2" t="s" r="C1">
        <v>278</v>
      </c>
    </row>
    <row spans="1:3" r="2">
      <c s="2" t="s" r="B2">
        <v>2</v>
      </c>
      <c s="2" t="s" r="C2">
        <v>23</v>
      </c>
    </row>
    <row spans="1:3" r="3">
      <c s="3" t="s" r="A3">
        <v>279</v>
      </c>
    </row>
    <row spans="1:3" r="4">
      <c s="4" t="s" r="A4">
        <v>280</v>
      </c>
      <c s="7" t="n" r="B4">
        <v>2520</v>
      </c>
      <c s="7" t="n" r="C4">
        <v>2740</v>
      </c>
    </row>
    <row spans="1:3" r="5">
      <c s="4" t="s" r="A5">
        <v>281</v>
      </c>
      <c s="5" t="n" r="B5">
        <v>-148</v>
      </c>
      <c s="5" t="n" r="C5">
        <v>-220</v>
      </c>
    </row>
    <row spans="1:3" r="6">
      <c s="4" t="s" r="A6">
        <v>280</v>
      </c>
      <c s="7" t="n" r="B6">
        <v>2372</v>
      </c>
      <c s="7" t="n" r="C6">
        <v>25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282</v>
      </c>
      <c s="2" t="s" r="B1">
        <v>1</v>
      </c>
    </row>
    <row spans="1:3" r="2">
      <c s="2" t="s" r="B2">
        <v>2</v>
      </c>
      <c s="2" t="s" r="C2">
        <v>23</v>
      </c>
    </row>
    <row spans="1:3" r="3">
      <c s="3" t="s" r="A3">
        <v>283</v>
      </c>
    </row>
    <row spans="1:3" r="4">
      <c s="4" t="s" r="A4">
        <v>284</v>
      </c>
      <c s="7" t="n" r="B4">
        <v>9052</v>
      </c>
      <c s="7" t="n" r="C4">
        <v>9052</v>
      </c>
    </row>
    <row spans="1:3" r="5">
      <c s="4" t="s" r="A5">
        <v>285</v>
      </c>
      <c s="5" t="n" r="B5">
        <v>18154</v>
      </c>
      <c s="5" t="n" r="C5">
        <v>18154</v>
      </c>
    </row>
    <row spans="1:3" r="6">
      <c s="4" t="s" r="A6">
        <v>286</v>
      </c>
      <c s="5" t="n" r="B6">
        <v>27206</v>
      </c>
      <c s="5" t="n" r="C6">
        <v>27206</v>
      </c>
    </row>
    <row spans="1:3" r="7">
      <c s="4" t="s" r="A7">
        <v>287</v>
      </c>
      <c s="5" t="n" r="B7">
        <v>-17100</v>
      </c>
      <c s="5" t="n" r="C7">
        <v>-16631</v>
      </c>
    </row>
    <row spans="1:3" r="8">
      <c s="4" t="s" r="A8">
        <v>35</v>
      </c>
      <c s="7" t="n" r="B8">
        <v>10106</v>
      </c>
      <c s="7" t="n" r="C8">
        <v>10575</v>
      </c>
    </row>
    <row spans="1:3" r="9">
      <c s="4" t="s" r="A9">
        <v>288</v>
      </c>
    </row>
    <row spans="1:3" r="10">
      <c s="3" t="s" r="A10">
        <v>283</v>
      </c>
    </row>
    <row spans="1:3" r="11">
      <c s="4" t="s" r="A11">
        <v>261</v>
      </c>
      <c s="4" t="s" r="B11">
        <v>289</v>
      </c>
    </row>
    <row spans="1:3" r="12">
      <c s="4" t="s" r="A12">
        <v>290</v>
      </c>
    </row>
    <row spans="1:3" r="13">
      <c s="3" t="s" r="A13">
        <v>283</v>
      </c>
    </row>
    <row spans="1:3" r="14">
      <c s="4" t="s" r="A14">
        <v>261</v>
      </c>
      <c s="4" t="s" r="B14">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2</v>
      </c>
      <c s="2" t="s" r="B1">
        <v>62</v>
      </c>
      <c s="2" t="s" r="D1">
        <v>1</v>
      </c>
    </row>
    <row spans="1:5" r="2">
      <c s="2" t="s" r="B2">
        <v>2</v>
      </c>
      <c s="2" t="s" r="C2">
        <v>63</v>
      </c>
      <c s="2" t="s" r="D2">
        <v>2</v>
      </c>
      <c s="2" t="s" r="E2">
        <v>63</v>
      </c>
    </row>
    <row spans="1:5" r="3">
      <c s="3" t="s" r="A3">
        <v>159</v>
      </c>
    </row>
    <row spans="1:5" r="4">
      <c s="4" t="s" r="A4">
        <v>293</v>
      </c>
      <c s="7" t="n" r="B4">
        <v>179</v>
      </c>
      <c s="7" t="n" r="C4">
        <v>510</v>
      </c>
      <c s="7" t="n" r="D4">
        <v>469</v>
      </c>
      <c s="7" t="n" r="E4">
        <v>10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94</v>
      </c>
      <c s="2" t="s" r="B1">
        <v>221</v>
      </c>
    </row>
    <row spans="1:2" r="2">
      <c s="3" t="s" r="A2">
        <v>159</v>
      </c>
    </row>
    <row spans="1:2" r="3">
      <c s="4" t="s" r="A3">
        <v>295</v>
      </c>
      <c s="7" t="n" r="B3">
        <v>359</v>
      </c>
    </row>
    <row spans="1:2" r="4">
      <c s="5" t="n" r="A4">
        <v>2016</v>
      </c>
      <c s="5" t="n" r="B4">
        <v>431</v>
      </c>
    </row>
    <row spans="1:2" r="5">
      <c s="5" t="n" r="A5">
        <v>2017</v>
      </c>
      <c s="5" t="n" r="B5">
        <v>143</v>
      </c>
    </row>
    <row spans="1:2" r="6">
      <c s="5" t="n" r="A6">
        <v>2018</v>
      </c>
      <c s="5" t="n" r="B6">
        <v>65</v>
      </c>
    </row>
    <row spans="1:2" r="7">
      <c s="5" t="n" r="A7">
        <v>2019</v>
      </c>
      <c s="5" t="n" r="B7">
        <v>35</v>
      </c>
    </row>
    <row spans="1:2" r="8">
      <c s="4" t="s" r="A8">
        <v>296</v>
      </c>
      <c s="5" t="n" r="B8">
        <v>21</v>
      </c>
    </row>
    <row spans="1:2" r="9">
      <c s="4" t="s" r="A9">
        <v>297</v>
      </c>
      <c s="7" t="n" r="B9">
        <v>10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B4">
        <v>59695</v>
      </c>
      <c s="7" t="n" r="C4">
        <v>48546</v>
      </c>
      <c s="7" t="n" r="D4">
        <v>155934</v>
      </c>
      <c s="7" t="n" r="E4">
        <v>120450</v>
      </c>
    </row>
    <row spans="1:5" r="5">
      <c s="4" t="s" r="A5">
        <v>66</v>
      </c>
      <c s="5" t="n" r="B5">
        <v>29039</v>
      </c>
      <c s="5" t="n" r="C5">
        <v>23766</v>
      </c>
      <c s="5" t="n" r="D5">
        <v>71389</v>
      </c>
      <c s="5" t="n" r="E5">
        <v>57189</v>
      </c>
    </row>
    <row spans="1:5" r="6">
      <c s="4" t="s" r="A6">
        <v>67</v>
      </c>
      <c s="5" t="n" r="B6">
        <v>30656</v>
      </c>
      <c s="5" t="n" r="C6">
        <v>24780</v>
      </c>
      <c s="5" t="n" r="D6">
        <v>84545</v>
      </c>
      <c s="5" t="n" r="E6">
        <v>63261</v>
      </c>
    </row>
    <row spans="1:5" r="7">
      <c s="3" t="s" r="A7">
        <v>68</v>
      </c>
    </row>
    <row spans="1:5" r="8">
      <c s="4" t="s" r="A8">
        <v>69</v>
      </c>
      <c s="5" t="n" r="B8">
        <v>20052</v>
      </c>
      <c s="5" t="n" r="C8">
        <v>15690</v>
      </c>
      <c s="5" t="n" r="D8">
        <v>48451</v>
      </c>
      <c s="5" t="n" r="E8">
        <v>37463</v>
      </c>
    </row>
    <row spans="1:5" r="9">
      <c s="4" t="s" r="A9">
        <v>70</v>
      </c>
      <c s="5" t="n" r="B9">
        <v>4293</v>
      </c>
      <c s="5" t="n" r="C9">
        <v>4959</v>
      </c>
      <c s="5" t="n" r="D9">
        <v>9871</v>
      </c>
      <c s="5" t="n" r="E9">
        <v>10762</v>
      </c>
    </row>
    <row spans="1:5" r="10">
      <c s="4" t="s" r="A10">
        <v>71</v>
      </c>
      <c s="5" t="n" r="B10">
        <v>2379</v>
      </c>
      <c s="5" t="n" r="C10">
        <v>1752</v>
      </c>
      <c s="5" t="n" r="D10">
        <v>4686</v>
      </c>
      <c s="5" t="n" r="E10">
        <v>3655</v>
      </c>
    </row>
    <row spans="1:5" r="11">
      <c s="4" t="s" r="A11">
        <v>72</v>
      </c>
      <c s="5" t="n" r="B11">
        <v>26724</v>
      </c>
      <c s="5" t="n" r="C11">
        <v>22401</v>
      </c>
      <c s="5" t="n" r="D11">
        <v>63008</v>
      </c>
      <c s="5" t="n" r="E11">
        <v>51880</v>
      </c>
    </row>
    <row spans="1:5" r="12">
      <c s="4" t="s" r="A12">
        <v>73</v>
      </c>
      <c s="5" t="n" r="B12">
        <v>3932</v>
      </c>
      <c s="5" t="n" r="C12">
        <v>2379</v>
      </c>
      <c s="5" t="n" r="D12">
        <v>21537</v>
      </c>
      <c s="5" t="n" r="E12">
        <v>11381</v>
      </c>
    </row>
    <row spans="1:5" r="13">
      <c s="3" t="s" r="A13">
        <v>74</v>
      </c>
    </row>
    <row spans="1:5" r="14">
      <c s="4" t="s" r="A14">
        <v>75</v>
      </c>
      <c s="5" t="n" r="B14">
        <v>59</v>
      </c>
      <c s="5" t="n" r="C14">
        <v>16</v>
      </c>
      <c s="5" t="n" r="D14">
        <v>103</v>
      </c>
      <c s="5" t="n" r="E14">
        <v>24</v>
      </c>
    </row>
    <row spans="1:5" r="15">
      <c s="4" t="s" r="A15">
        <v>76</v>
      </c>
      <c s="5" t="n" r="B15">
        <v>-6</v>
      </c>
      <c s="5" t="n" r="C15">
        <v>-5</v>
      </c>
      <c s="5" t="n" r="D15">
        <v>-11</v>
      </c>
      <c s="5" t="n" r="E15">
        <v>-12</v>
      </c>
    </row>
    <row spans="1:5" r="16">
      <c s="4" t="s" r="A16">
        <v>77</v>
      </c>
      <c s="5" t="n" r="B16">
        <v>-281</v>
      </c>
      <c s="5" t="n" r="C16">
        <v>-56</v>
      </c>
      <c s="5" t="n" r="D16">
        <v>-397</v>
      </c>
      <c s="5" t="n" r="E16">
        <v>-117</v>
      </c>
    </row>
    <row spans="1:5" r="17">
      <c s="4" t="s" r="A17">
        <v>78</v>
      </c>
      <c s="5" t="n" r="B17">
        <v>-228</v>
      </c>
      <c s="5" t="n" r="C17">
        <v>-45</v>
      </c>
      <c s="5" t="n" r="D17">
        <v>-305</v>
      </c>
      <c s="5" t="n" r="E17">
        <v>-105</v>
      </c>
    </row>
    <row spans="1:5" r="18">
      <c s="4" t="s" r="A18">
        <v>79</v>
      </c>
      <c s="5" t="n" r="B18">
        <v>3704</v>
      </c>
      <c s="5" t="n" r="C18">
        <v>2334</v>
      </c>
      <c s="5" t="n" r="D18">
        <v>21232</v>
      </c>
      <c s="5" t="n" r="E18">
        <v>11276</v>
      </c>
    </row>
    <row spans="1:5" r="19">
      <c s="4" t="s" r="A19">
        <v>80</v>
      </c>
      <c s="5" t="n" r="B19">
        <v>1485</v>
      </c>
      <c s="5" t="n" r="C19">
        <v>836</v>
      </c>
      <c s="5" t="n" r="D19">
        <v>8154</v>
      </c>
      <c s="5" t="n" r="E19">
        <v>4030</v>
      </c>
    </row>
    <row spans="1:5" r="20">
      <c s="4" t="s" r="A20">
        <v>81</v>
      </c>
      <c s="5" t="n" r="B20">
        <v>2219</v>
      </c>
      <c s="5" t="n" r="C20">
        <v>1498</v>
      </c>
      <c s="5" t="n" r="D20">
        <v>13078</v>
      </c>
      <c s="5" t="n" r="E20">
        <v>7246</v>
      </c>
    </row>
    <row spans="1:5" r="21">
      <c s="3" t="s" r="A21">
        <v>82</v>
      </c>
    </row>
    <row spans="1:5" r="22">
      <c s="4" t="s" r="A22">
        <v>83</v>
      </c>
      <c s="5" t="n" r="B22">
        <v>-160</v>
      </c>
      <c s="5" t="n" r="C22">
        <v>-322</v>
      </c>
      <c s="5" t="n" r="D22">
        <v>-313</v>
      </c>
      <c s="5" t="n" r="E22">
        <v>-834</v>
      </c>
    </row>
    <row spans="1:5" r="23">
      <c s="4" t="s" r="A23">
        <v>84</v>
      </c>
      <c s="5" t="n" r="B23">
        <v>-365</v>
      </c>
      <c s="5" t="n" r="C23">
        <v>619</v>
      </c>
      <c s="5" t="n" r="D23">
        <v>-391</v>
      </c>
      <c s="5" t="n" r="E23">
        <v>481</v>
      </c>
    </row>
    <row spans="1:5" r="24">
      <c s="4" t="s" r="A24">
        <v>85</v>
      </c>
      <c s="5" t="n" r="B24">
        <v>205</v>
      </c>
      <c s="5" t="n" r="C24">
        <v>-941</v>
      </c>
      <c s="5" t="n" r="D24">
        <v>78</v>
      </c>
      <c s="5" t="n" r="E24">
        <v>-1315</v>
      </c>
    </row>
    <row spans="1:5" r="25">
      <c s="4" t="s" r="A25">
        <v>86</v>
      </c>
      <c s="7" t="n" r="B25">
        <v>2424</v>
      </c>
      <c s="7" t="n" r="C25">
        <v>557</v>
      </c>
      <c s="7" t="n" r="D25">
        <v>13156</v>
      </c>
      <c s="7" t="n" r="E25">
        <v>5931</v>
      </c>
    </row>
    <row spans="1:5" r="26">
      <c s="3" t="s" r="A26">
        <v>87</v>
      </c>
    </row>
    <row spans="1:5" r="27">
      <c s="4" t="s" r="A27">
        <v>88</v>
      </c>
      <c s="8" t="n" r="B27">
        <v>0.07000000000000001</v>
      </c>
      <c s="8" t="n" r="C27">
        <v>0.05</v>
      </c>
      <c s="8" t="n" r="D27">
        <v>0.42</v>
      </c>
      <c s="8" t="n" r="E27">
        <v>0.23</v>
      </c>
    </row>
    <row spans="1:5" r="28">
      <c s="4" t="s" r="A28">
        <v>89</v>
      </c>
      <c s="9" t="n" r="B28">
        <v>0.01</v>
      </c>
      <c s="9" t="n" r="C28">
        <v>-0.03</v>
      </c>
      <c s="5" t="n" r="D28">
        <v>0</v>
      </c>
      <c s="9" t="n" r="E28">
        <v>-0.04</v>
      </c>
    </row>
    <row spans="1:5" r="29">
      <c s="4" t="s" r="A29">
        <v>90</v>
      </c>
      <c s="9" t="n" r="B29">
        <v>0.08</v>
      </c>
      <c s="9" t="n" r="C29">
        <v>0.02</v>
      </c>
      <c s="9" t="n" r="D29">
        <v>0.42</v>
      </c>
      <c s="9" t="n" r="E29">
        <v>0.19</v>
      </c>
    </row>
    <row spans="1:5" r="30">
      <c s="3" t="s" r="A30">
        <v>91</v>
      </c>
    </row>
    <row spans="1:5" r="31">
      <c s="4" t="s" r="A31">
        <v>92</v>
      </c>
      <c s="9" t="n" r="B31">
        <v>0.07000000000000001</v>
      </c>
      <c s="9" t="n" r="C31">
        <v>0.05</v>
      </c>
      <c s="9" t="n" r="D31">
        <v>0.41</v>
      </c>
      <c s="9" t="n" r="E31">
        <v>0.23</v>
      </c>
    </row>
    <row spans="1:5" r="32">
      <c s="4" t="s" r="A32">
        <v>93</v>
      </c>
      <c s="9" t="n" r="B32">
        <v>0.01</v>
      </c>
      <c s="9" t="n" r="C32">
        <v>-0.03</v>
      </c>
      <c s="5" t="n" r="D32">
        <v>0</v>
      </c>
      <c s="9" t="n" r="E32">
        <v>-0.04</v>
      </c>
    </row>
    <row spans="1:5" r="33">
      <c s="4" t="s" r="A33">
        <v>94</v>
      </c>
      <c s="8" t="n" r="B33">
        <v>0.08</v>
      </c>
      <c s="8" t="n" r="C33">
        <v>0.02</v>
      </c>
      <c s="8" t="n" r="D33">
        <v>0.41</v>
      </c>
      <c s="8" t="n" r="E33">
        <v>0.19</v>
      </c>
    </row>
    <row spans="1:5" r="34">
      <c s="3" t="s" r="A34">
        <v>95</v>
      </c>
    </row>
    <row spans="1:5" r="35">
      <c s="4" t="s" r="A35">
        <v>96</v>
      </c>
      <c s="5" t="n" r="B35">
        <v>31485</v>
      </c>
      <c s="5" t="n" r="C35">
        <v>31226</v>
      </c>
      <c s="5" t="n" r="D35">
        <v>31441</v>
      </c>
      <c s="5" t="n" r="E35">
        <v>31203</v>
      </c>
    </row>
    <row spans="1:5" r="36">
      <c s="4" t="s" r="A36">
        <v>97</v>
      </c>
      <c s="5" t="n" r="B36">
        <v>31791</v>
      </c>
      <c s="5" t="n" r="C36">
        <v>31598</v>
      </c>
      <c s="5" t="n" r="D36">
        <v>31801</v>
      </c>
      <c s="5" t="n" r="E36">
        <v>315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298</v>
      </c>
      <c s="2" t="s" r="B1">
        <v>2</v>
      </c>
      <c s="2" t="s" r="C1">
        <v>23</v>
      </c>
    </row>
    <row spans="1:3" r="2">
      <c s="3" t="s" r="A2">
        <v>162</v>
      </c>
    </row>
    <row spans="1:3" r="3">
      <c s="4" t="s" r="A3">
        <v>299</v>
      </c>
      <c s="7" t="n" r="B3">
        <v>3355</v>
      </c>
      <c s="7" t="n" r="C3">
        <v>5058</v>
      </c>
    </row>
    <row spans="1:3" r="4">
      <c s="4" t="s" r="A4">
        <v>300</v>
      </c>
      <c s="5" t="n" r="B4">
        <v>3985</v>
      </c>
      <c s="5" t="n" r="C4">
        <v>4793</v>
      </c>
    </row>
    <row spans="1:3" r="5">
      <c s="4" t="s" r="A5">
        <v>301</v>
      </c>
      <c s="7" t="n" r="B5">
        <v>7340</v>
      </c>
      <c s="7" t="n" r="C5">
        <v>98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302</v>
      </c>
      <c s="2" t="s" r="B1">
        <v>1</v>
      </c>
    </row>
    <row spans="1:3" r="2">
      <c s="2" t="s" r="B2">
        <v>2</v>
      </c>
      <c s="2" t="s" r="C2">
        <v>63</v>
      </c>
    </row>
    <row spans="1:3" r="3">
      <c s="3" t="s" r="A3">
        <v>303</v>
      </c>
    </row>
    <row spans="1:3" r="4">
      <c s="4" t="s" r="A4">
        <v>304</v>
      </c>
      <c s="7" t="n" r="B4">
        <v>2246</v>
      </c>
      <c s="7" t="n" r="C4">
        <v>1638</v>
      </c>
    </row>
    <row spans="1:3" r="5">
      <c s="4" t="s" r="A5">
        <v>305</v>
      </c>
      <c s="5" t="n" r="B5">
        <v>1691</v>
      </c>
      <c s="5" t="n" r="C5">
        <v>1318</v>
      </c>
    </row>
    <row spans="1:3" r="6">
      <c s="4" t="s" r="A6">
        <v>224</v>
      </c>
      <c s="5" t="n" r="B6">
        <v>-1118</v>
      </c>
      <c s="5" t="n" r="C6">
        <v>-881</v>
      </c>
    </row>
    <row spans="1:3" r="7">
      <c s="4" t="s" r="A7">
        <v>306</v>
      </c>
      <c s="7" t="n" r="B7">
        <v>2819</v>
      </c>
      <c s="7" t="n" r="C7">
        <v>2075</v>
      </c>
    </row>
    <row spans="1:3" r="8">
      <c s="4" t="s" r="A8">
        <v>307</v>
      </c>
    </row>
    <row spans="1:3" r="9">
      <c s="3" t="s" r="A9">
        <v>308</v>
      </c>
    </row>
    <row spans="1:3" r="10">
      <c s="4" t="s" r="A10">
        <v>309</v>
      </c>
      <c s="4" t="s" r="B10">
        <v>3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1</v>
      </c>
      <c s="2" t="s" r="B1">
        <v>62</v>
      </c>
      <c s="2" t="s" r="D1">
        <v>1</v>
      </c>
    </row>
    <row spans="1:5" r="2">
      <c s="2" t="s" r="B2">
        <v>2</v>
      </c>
      <c s="2" t="s" r="C2">
        <v>63</v>
      </c>
      <c s="2" t="s" r="D2">
        <v>2</v>
      </c>
      <c s="2" t="s" r="E2">
        <v>63</v>
      </c>
    </row>
    <row spans="1:5" r="3">
      <c s="3" t="s" r="A3">
        <v>312</v>
      </c>
    </row>
    <row spans="1:5" r="4">
      <c s="4" t="s" r="A4">
        <v>313</v>
      </c>
      <c s="7" t="n" r="B4">
        <v>-793</v>
      </c>
      <c s="7" t="n" r="C4">
        <v>67</v>
      </c>
      <c s="7" t="n" r="D4">
        <v>-308</v>
      </c>
      <c s="7" t="n" r="E4">
        <v>244</v>
      </c>
    </row>
    <row spans="1:5" r="5">
      <c s="4" t="s" r="A5">
        <v>103</v>
      </c>
      <c s="5" t="n" r="B5">
        <v>146</v>
      </c>
      <c s="5" t="n" r="C5">
        <v>179</v>
      </c>
      <c s="5" t="n" r="D5">
        <v>-339</v>
      </c>
      <c s="5" t="n" r="E5">
        <v>2</v>
      </c>
    </row>
    <row spans="1:5" r="6">
      <c s="4" t="s" r="A6">
        <v>314</v>
      </c>
      <c s="5" t="n" r="B6">
        <v>-647</v>
      </c>
      <c s="5" t="n" r="C6">
        <v>246</v>
      </c>
      <c s="5" t="n" r="D6">
        <v>-647</v>
      </c>
      <c s="5" t="n" r="E6">
        <v>246</v>
      </c>
    </row>
    <row spans="1:5" r="7">
      <c s="4" t="s" r="A7">
        <v>315</v>
      </c>
    </row>
    <row spans="1:5" r="8">
      <c s="3" t="s" r="A8">
        <v>312</v>
      </c>
    </row>
    <row spans="1:5" r="9">
      <c s="4" t="s" r="A9">
        <v>313</v>
      </c>
      <c s="5" t="n" r="B9">
        <v>-19</v>
      </c>
      <c s="5" t="n" r="C9">
        <v>-13</v>
      </c>
      <c s="5" t="n" r="D9">
        <v>-18</v>
      </c>
      <c s="5" t="n" r="E9">
        <v>0</v>
      </c>
    </row>
    <row spans="1:5" r="10">
      <c s="4" t="s" r="A10">
        <v>103</v>
      </c>
      <c s="5" t="n" r="B10">
        <v>14</v>
      </c>
      <c s="5" t="n" r="C10">
        <v>3</v>
      </c>
      <c s="5" t="n" r="D10">
        <v>13</v>
      </c>
      <c s="5" t="n" r="E10">
        <v>-10</v>
      </c>
    </row>
    <row spans="1:5" r="11">
      <c s="4" t="s" r="A11">
        <v>314</v>
      </c>
      <c s="5" t="n" r="B11">
        <v>-5</v>
      </c>
      <c s="5" t="n" r="C11">
        <v>-10</v>
      </c>
      <c s="5" t="n" r="D11">
        <v>-5</v>
      </c>
      <c s="5" t="n" r="E11">
        <v>-10</v>
      </c>
    </row>
    <row spans="1:5" r="12">
      <c s="4" t="s" r="A12">
        <v>316</v>
      </c>
    </row>
    <row spans="1:5" r="13">
      <c s="3" t="s" r="A13">
        <v>312</v>
      </c>
    </row>
    <row spans="1:5" r="14">
      <c s="4" t="s" r="A14">
        <v>313</v>
      </c>
      <c s="5" t="n" r="B14">
        <v>-774</v>
      </c>
      <c s="5" t="n" r="C14">
        <v>80</v>
      </c>
      <c s="5" t="n" r="D14">
        <v>-290</v>
      </c>
      <c s="5" t="n" r="E14">
        <v>244</v>
      </c>
    </row>
    <row spans="1:5" r="15">
      <c s="4" t="s" r="A15">
        <v>103</v>
      </c>
      <c s="5" t="n" r="B15">
        <v>132</v>
      </c>
      <c s="5" t="n" r="C15">
        <v>176</v>
      </c>
      <c s="5" t="n" r="D15">
        <v>-352</v>
      </c>
      <c s="5" t="n" r="E15">
        <v>12</v>
      </c>
    </row>
    <row spans="1:5" r="16">
      <c s="4" t="s" r="A16">
        <v>314</v>
      </c>
      <c s="7" t="n" r="B16">
        <v>-642</v>
      </c>
      <c s="7" t="n" r="C16">
        <v>256</v>
      </c>
      <c s="7" t="n" r="D16">
        <v>-642</v>
      </c>
      <c s="7" t="n" r="E16">
        <v>25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7</v>
      </c>
      <c s="2" t="s" r="B1">
        <v>62</v>
      </c>
      <c s="2" t="s" r="D1">
        <v>1</v>
      </c>
    </row>
    <row spans="1:5" r="2">
      <c s="2" t="s" r="B2">
        <v>2</v>
      </c>
      <c s="2" t="s" r="C2">
        <v>63</v>
      </c>
      <c s="2" t="s" r="D2">
        <v>2</v>
      </c>
      <c s="2" t="s" r="E2">
        <v>63</v>
      </c>
    </row>
    <row spans="1:5" r="3">
      <c s="3" t="s" r="A3">
        <v>318</v>
      </c>
    </row>
    <row spans="1:5" r="4">
      <c s="4" t="s" r="A4">
        <v>319</v>
      </c>
      <c s="5" t="n" r="B4">
        <v>31485</v>
      </c>
      <c s="5" t="n" r="C4">
        <v>31226</v>
      </c>
      <c s="5" t="n" r="D4">
        <v>31441</v>
      </c>
      <c s="5" t="n" r="E4">
        <v>31203</v>
      </c>
    </row>
    <row spans="1:5" r="5">
      <c s="4" t="s" r="A5">
        <v>320</v>
      </c>
      <c s="5" t="n" r="B5">
        <v>306</v>
      </c>
      <c s="5" t="n" r="C5">
        <v>372</v>
      </c>
      <c s="5" t="n" r="D5">
        <v>360</v>
      </c>
      <c s="5" t="n" r="E5">
        <v>383</v>
      </c>
    </row>
    <row spans="1:5" r="6">
      <c s="4" t="s" r="A6">
        <v>321</v>
      </c>
      <c s="5" t="n" r="B6">
        <v>31791</v>
      </c>
      <c s="5" t="n" r="C6">
        <v>31598</v>
      </c>
      <c s="5" t="n" r="D6">
        <v>31801</v>
      </c>
      <c s="5" t="n" r="E6">
        <v>31586</v>
      </c>
    </row>
    <row spans="1:5" r="7">
      <c s="4" t="s" r="A7">
        <v>322</v>
      </c>
    </row>
    <row spans="1:5" r="8">
      <c s="3" t="s" r="A8">
        <v>318</v>
      </c>
    </row>
    <row spans="1:5" r="9">
      <c s="4" t="s" r="A9">
        <v>323</v>
      </c>
      <c s="5" t="n" r="B9">
        <v>8</v>
      </c>
      <c s="5" t="n" r="C9">
        <v>271</v>
      </c>
      <c s="5" t="n" r="D9">
        <v>11</v>
      </c>
      <c s="5" t="n" r="E9">
        <v>282</v>
      </c>
    </row>
    <row spans="1:5" r="10">
      <c s="4" t="s" r="A10">
        <v>324</v>
      </c>
    </row>
    <row spans="1:5" r="11">
      <c s="3" t="s" r="A11">
        <v>318</v>
      </c>
    </row>
    <row spans="1:5" r="12">
      <c s="4" t="s" r="A12">
        <v>323</v>
      </c>
      <c s="5" t="n" r="B12">
        <v>0</v>
      </c>
      <c s="5" t="n" r="C12">
        <v>151</v>
      </c>
      <c s="5" t="n" r="D12">
        <v>0</v>
      </c>
      <c s="5" t="n" r="E12">
        <v>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t="s" r="A1">
        <v>325</v>
      </c>
      <c s="2" t="s" r="B1">
        <v>326</v>
      </c>
      <c s="2" t="s" r="C1">
        <v>2</v>
      </c>
    </row>
    <row spans="1:3" r="2">
      <c s="3" t="s" r="A2">
        <v>327</v>
      </c>
    </row>
    <row spans="1:3" r="3">
      <c s="4" t="s" r="A3">
        <v>328</v>
      </c>
      <c s="7" t="n" r="B3">
        <v>15000000</v>
      </c>
    </row>
    <row spans="1:3" r="4">
      <c s="4" t="s" r="A4">
        <v>329</v>
      </c>
      <c s="4" t="s" r="B4">
        <v>330</v>
      </c>
    </row>
    <row spans="1:3" r="5">
      <c s="4" t="s" r="A5">
        <v>331</v>
      </c>
      <c s="5" t="n" r="C5">
        <v>133877</v>
      </c>
    </row>
    <row spans="1:3" r="6">
      <c s="4" t="s" r="A6">
        <v>332</v>
      </c>
      <c s="8" t="n" r="C6">
        <v>14.91</v>
      </c>
    </row>
    <row spans="1:3" r="7">
      <c s="4" t="s" r="A7">
        <v>333</v>
      </c>
      <c s="7" t="n" r="C7">
        <v>1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s="1" t="s" r="A1">
        <v>334</v>
      </c>
      <c s="2" t="s" r="B1">
        <v>335</v>
      </c>
    </row>
    <row spans="1:2" r="2">
      <c s="3" t="s" r="A2">
        <v>336</v>
      </c>
    </row>
    <row spans="1:2" r="3">
      <c s="4" t="s" r="A3">
        <v>331</v>
      </c>
      <c s="5" t="n" r="B3">
        <v>133877</v>
      </c>
    </row>
    <row spans="1:2" r="4">
      <c s="4" t="s" r="A4">
        <v>332</v>
      </c>
      <c s="8" t="n" r="B4">
        <v>14.91</v>
      </c>
    </row>
    <row spans="1:2" r="5">
      <c s="4" t="s" r="A5">
        <v>337</v>
      </c>
      <c s="7" t="n" r="B5">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t="s" r="A1">
        <v>338</v>
      </c>
      <c s="2" t="s" r="B1">
        <v>62</v>
      </c>
      <c s="2" t="s" r="D1">
        <v>1</v>
      </c>
    </row>
    <row spans="1:5" r="2">
      <c s="2" t="s" r="B2">
        <v>221</v>
      </c>
      <c s="2" t="s" r="C2">
        <v>339</v>
      </c>
      <c s="2" t="s" r="D2">
        <v>340</v>
      </c>
      <c s="2" t="s" r="E2">
        <v>339</v>
      </c>
    </row>
    <row spans="1:5" r="3">
      <c s="3" t="s" r="A3">
        <v>341</v>
      </c>
    </row>
    <row spans="1:5" r="4">
      <c s="4" t="s" r="A4">
        <v>342</v>
      </c>
      <c s="5" t="n" r="D4">
        <v>2</v>
      </c>
    </row>
    <row spans="1:5" r="5">
      <c s="4" t="s" r="A5">
        <v>65</v>
      </c>
      <c s="7" t="n" r="B5">
        <v>59695</v>
      </c>
      <c s="7" t="n" r="C5">
        <v>48546</v>
      </c>
      <c s="7" t="n" r="D5">
        <v>155934</v>
      </c>
      <c s="7" t="n" r="E5">
        <v>120450</v>
      </c>
    </row>
    <row spans="1:5" r="6">
      <c s="4" t="s" r="A6">
        <v>343</v>
      </c>
      <c s="5" t="n" r="B6">
        <v>6911</v>
      </c>
      <c s="5" t="n" r="C6">
        <v>6366</v>
      </c>
      <c s="5" t="n" r="D6">
        <v>28874</v>
      </c>
      <c s="5" t="n" r="E6">
        <v>20293</v>
      </c>
    </row>
    <row spans="1:5" r="7">
      <c s="3" t="s" r="A7">
        <v>344</v>
      </c>
    </row>
    <row spans="1:5" r="8">
      <c s="4" t="s" r="A8">
        <v>345</v>
      </c>
      <c s="5" t="n" r="B8">
        <v>-26724</v>
      </c>
      <c s="5" t="n" r="C8">
        <v>-22401</v>
      </c>
      <c s="5" t="n" r="D8">
        <v>-63008</v>
      </c>
      <c s="5" t="n" r="E8">
        <v>-51880</v>
      </c>
    </row>
    <row spans="1:5" r="9">
      <c s="4" t="s" r="A9">
        <v>346</v>
      </c>
      <c s="5" t="n" r="B9">
        <v>-1485</v>
      </c>
      <c s="5" t="n" r="C9">
        <v>-836</v>
      </c>
      <c s="5" t="n" r="D9">
        <v>-8154</v>
      </c>
      <c s="5" t="n" r="E9">
        <v>-4030</v>
      </c>
    </row>
    <row spans="1:5" r="10">
      <c s="4" t="s" r="A10">
        <v>81</v>
      </c>
      <c s="5" t="n" r="B10">
        <v>2219</v>
      </c>
      <c s="5" t="n" r="C10">
        <v>1498</v>
      </c>
      <c s="5" t="n" r="D10">
        <v>13078</v>
      </c>
      <c s="5" t="n" r="E10">
        <v>7246</v>
      </c>
    </row>
    <row spans="1:5" r="11">
      <c s="4" t="s" r="A11">
        <v>347</v>
      </c>
    </row>
    <row spans="1:5" r="12">
      <c s="3" t="s" r="A12">
        <v>341</v>
      </c>
    </row>
    <row spans="1:5" r="13">
      <c s="4" t="s" r="A13">
        <v>65</v>
      </c>
      <c s="5" t="n" r="B13">
        <v>41662</v>
      </c>
      <c s="5" t="n" r="C13">
        <v>32355</v>
      </c>
      <c s="5" t="n" r="D13">
        <v>115719</v>
      </c>
      <c s="5" t="n" r="E13">
        <v>83091</v>
      </c>
    </row>
    <row spans="1:5" r="14">
      <c s="4" t="s" r="A14">
        <v>343</v>
      </c>
      <c s="5" t="n" r="B14">
        <v>5106</v>
      </c>
      <c s="5" t="n" r="C14">
        <v>3889</v>
      </c>
      <c s="5" t="n" r="D14">
        <v>24677</v>
      </c>
      <c s="5" t="n" r="E14">
        <v>14242</v>
      </c>
    </row>
    <row spans="1:5" r="15">
      <c s="4" t="s" r="A15">
        <v>348</v>
      </c>
    </row>
    <row spans="1:5" r="16">
      <c s="3" t="s" r="A16">
        <v>341</v>
      </c>
    </row>
    <row spans="1:5" r="17">
      <c s="4" t="s" r="A17">
        <v>65</v>
      </c>
      <c s="5" t="n" r="B17">
        <v>17404</v>
      </c>
      <c s="5" t="n" r="C17">
        <v>15039</v>
      </c>
      <c s="5" t="n" r="D17">
        <v>38694</v>
      </c>
      <c s="5" t="n" r="E17">
        <v>35142</v>
      </c>
    </row>
    <row spans="1:5" r="18">
      <c s="4" t="s" r="A18">
        <v>343</v>
      </c>
      <c s="5" t="n" r="B18">
        <v>1176</v>
      </c>
      <c s="5" t="n" r="C18">
        <v>1325</v>
      </c>
      <c s="5" t="n" r="D18">
        <v>2676</v>
      </c>
      <c s="5" t="n" r="E18">
        <v>3834</v>
      </c>
    </row>
    <row spans="1:5" r="19">
      <c s="4" t="s" r="A19">
        <v>349</v>
      </c>
    </row>
    <row spans="1:5" r="20">
      <c s="3" t="s" r="A20">
        <v>341</v>
      </c>
    </row>
    <row spans="1:5" r="21">
      <c s="4" t="s" r="A21">
        <v>65</v>
      </c>
      <c s="5" t="n" r="B21">
        <v>629</v>
      </c>
      <c s="5" t="n" r="C21">
        <v>1152</v>
      </c>
      <c s="5" t="n" r="D21">
        <v>1521</v>
      </c>
      <c s="5" t="n" r="E21">
        <v>2217</v>
      </c>
    </row>
    <row spans="1:5" r="22">
      <c s="4" t="s" r="A22">
        <v>343</v>
      </c>
      <c s="5" t="n" r="B22">
        <v>629</v>
      </c>
      <c s="5" t="n" r="C22">
        <v>1152</v>
      </c>
      <c s="5" t="n" r="D22">
        <v>1521</v>
      </c>
      <c s="5" t="n" r="E22">
        <v>2217</v>
      </c>
    </row>
    <row spans="1:5" r="23">
      <c s="3" t="s" r="A23">
        <v>344</v>
      </c>
    </row>
    <row spans="1:5" r="24">
      <c s="4" t="s" r="A24">
        <v>345</v>
      </c>
      <c s="5" t="n" r="B24">
        <v>-2979</v>
      </c>
      <c s="5" t="n" r="C24">
        <v>-3987</v>
      </c>
      <c s="5" t="n" r="D24">
        <v>-7337</v>
      </c>
      <c s="5" t="n" r="E24">
        <v>-8912</v>
      </c>
    </row>
    <row spans="1:5" r="25">
      <c s="4" t="s" r="A25">
        <v>350</v>
      </c>
      <c s="5" t="n" r="B25">
        <v>-228</v>
      </c>
      <c s="5" t="n" r="C25">
        <v>-45</v>
      </c>
      <c s="5" t="n" r="D25">
        <v>-305</v>
      </c>
      <c s="5" t="n" r="E25">
        <v>-105</v>
      </c>
    </row>
    <row spans="1:5" r="26">
      <c s="4" t="s" r="A26">
        <v>346</v>
      </c>
      <c s="5" t="n" r="B26">
        <v>-1485</v>
      </c>
      <c s="5" t="n" r="C26">
        <v>-836</v>
      </c>
      <c s="5" t="n" r="D26">
        <v>-8154</v>
      </c>
      <c s="5" t="n" r="E26">
        <v>-4030</v>
      </c>
    </row>
    <row spans="1:5" r="27">
      <c s="4" t="s" r="A27">
        <v>81</v>
      </c>
      <c s="7" t="n" r="B27">
        <v>2219</v>
      </c>
      <c s="7" t="n" r="C27">
        <v>1498</v>
      </c>
      <c s="7" t="n" r="D27">
        <v>13078</v>
      </c>
      <c s="7" t="n" r="E27">
        <v>724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spans="1:4" r="1">
      <c s="1" t="s" r="A1">
        <v>351</v>
      </c>
      <c s="2" t="s" r="B1">
        <v>62</v>
      </c>
      <c s="2" t="s" r="D1">
        <v>1</v>
      </c>
    </row>
    <row spans="1:4" r="2">
      <c s="2" t="s" r="B2">
        <v>2</v>
      </c>
      <c s="2" t="s" r="C2">
        <v>63</v>
      </c>
      <c s="2" t="s" r="D2">
        <v>63</v>
      </c>
    </row>
    <row spans="1:4" r="3">
      <c s="4" t="s" r="A3">
        <v>352</v>
      </c>
    </row>
    <row spans="1:4" r="4">
      <c s="3" t="s" r="A4">
        <v>353</v>
      </c>
    </row>
    <row spans="1:4" r="5">
      <c s="4" t="s" r="A5">
        <v>354</v>
      </c>
      <c s="4" t="s" r="B5">
        <v>355</v>
      </c>
      <c s="4" t="s" r="C5">
        <v>356</v>
      </c>
      <c s="4" t="s" r="D5">
        <v>35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t="s" r="A1">
        <v>358</v>
      </c>
      <c s="2" t="s" r="B1">
        <v>221</v>
      </c>
    </row>
    <row spans="1:2" r="2">
      <c s="3" t="s" r="A2">
        <v>359</v>
      </c>
    </row>
    <row spans="1:2" r="3">
      <c s="4" t="s" r="A3">
        <v>360</v>
      </c>
      <c s="11" t="n" r="B3">
        <v>0.5</v>
      </c>
    </row>
    <row spans="1:2" r="4">
      <c s="4" t="s" r="A4">
        <v>28</v>
      </c>
    </row>
    <row spans="1:2" r="5">
      <c s="3" t="s" r="A5">
        <v>359</v>
      </c>
    </row>
    <row spans="1:2" r="6">
      <c s="4" t="s" r="A6">
        <v>361</v>
      </c>
      <c s="11" t="n" r="B6">
        <v>2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v>
      </c>
      <c s="2" t="s" r="B1">
        <v>62</v>
      </c>
      <c s="2" t="s" r="D1">
        <v>1</v>
      </c>
    </row>
    <row spans="1:5" r="2">
      <c s="2" t="s" r="B2">
        <v>2</v>
      </c>
      <c s="2" t="s" r="C2">
        <v>63</v>
      </c>
      <c s="2" t="s" r="D2">
        <v>2</v>
      </c>
      <c s="2" t="s" r="E2">
        <v>63</v>
      </c>
    </row>
    <row spans="1:5" r="3">
      <c s="3" t="s" r="A3">
        <v>99</v>
      </c>
    </row>
    <row spans="1:5" r="4">
      <c s="4" t="s" r="A4">
        <v>86</v>
      </c>
      <c s="7" t="n" r="B4">
        <v>2424</v>
      </c>
      <c s="7" t="n" r="C4">
        <v>557</v>
      </c>
      <c s="7" t="n" r="D4">
        <v>13156</v>
      </c>
      <c s="7" t="n" r="E4">
        <v>5931</v>
      </c>
    </row>
    <row spans="1:5" r="5">
      <c s="3" t="s" r="A5">
        <v>100</v>
      </c>
    </row>
    <row spans="1:5" r="6">
      <c s="4" t="s" r="A6">
        <v>101</v>
      </c>
      <c s="5" t="n" r="B6">
        <v>14</v>
      </c>
      <c s="5" t="n" r="C6">
        <v>3</v>
      </c>
      <c s="5" t="n" r="D6">
        <v>13</v>
      </c>
      <c s="5" t="n" r="E6">
        <v>-10</v>
      </c>
    </row>
    <row spans="1:5" r="7">
      <c s="4" t="s" r="A7">
        <v>102</v>
      </c>
      <c s="5" t="n" r="B7">
        <v>132</v>
      </c>
      <c s="5" t="n" r="C7">
        <v>176</v>
      </c>
      <c s="5" t="n" r="D7">
        <v>-352</v>
      </c>
      <c s="5" t="n" r="E7">
        <v>12</v>
      </c>
    </row>
    <row spans="1:5" r="8">
      <c s="4" t="s" r="A8">
        <v>103</v>
      </c>
      <c s="5" t="n" r="B8">
        <v>146</v>
      </c>
      <c s="5" t="n" r="C8">
        <v>179</v>
      </c>
      <c s="5" t="n" r="D8">
        <v>-339</v>
      </c>
      <c s="5" t="n" r="E8">
        <v>2</v>
      </c>
    </row>
    <row spans="1:5" r="9">
      <c s="4" t="s" r="A9">
        <v>104</v>
      </c>
      <c s="7" t="n" r="B9">
        <v>2570</v>
      </c>
      <c s="7" t="n" r="C9">
        <v>736</v>
      </c>
      <c s="7" t="n" r="D9">
        <v>12817</v>
      </c>
      <c s="7" t="n" r="E9">
        <v>59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5</v>
      </c>
      <c s="2" t="s" r="B1">
        <v>62</v>
      </c>
      <c s="2" t="s" r="D1">
        <v>1</v>
      </c>
    </row>
    <row spans="1:5" r="2">
      <c s="2" t="s" r="B2">
        <v>2</v>
      </c>
      <c s="2" t="s" r="C2">
        <v>63</v>
      </c>
      <c s="2" t="s" r="D2">
        <v>2</v>
      </c>
      <c s="2" t="s" r="E2">
        <v>63</v>
      </c>
    </row>
    <row spans="1:5" r="3">
      <c s="3" t="s" r="A3">
        <v>99</v>
      </c>
    </row>
    <row spans="1:5" r="4">
      <c s="4" t="s" r="A4">
        <v>106</v>
      </c>
      <c s="7" t="n" r="B4">
        <v>5</v>
      </c>
      <c s="7" t="n" r="C4">
        <v>0</v>
      </c>
      <c s="7" t="n" r="D4">
        <v>5</v>
      </c>
      <c s="7" t="n" r="E4">
        <v>0</v>
      </c>
    </row>
    <row spans="1:5" r="5">
      <c s="4" t="s" r="A5">
        <v>107</v>
      </c>
      <c s="7" t="n" r="B5">
        <v>-1</v>
      </c>
      <c s="7" t="n" r="C5">
        <v>-4</v>
      </c>
      <c s="7" t="n" r="D5">
        <v>4</v>
      </c>
      <c s="7" t="n" r="E5">
        <v>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63</v>
      </c>
    </row>
    <row spans="1:3" r="3">
      <c s="3" t="s" r="A3">
        <v>109</v>
      </c>
    </row>
    <row spans="1:3" r="4">
      <c s="4" t="s" r="A4">
        <v>81</v>
      </c>
      <c s="7" t="n" r="B4">
        <v>13078</v>
      </c>
      <c s="7" t="n" r="C4">
        <v>7246</v>
      </c>
    </row>
    <row spans="1:3" r="5">
      <c s="4" t="s" r="A5">
        <v>85</v>
      </c>
      <c s="5" t="n" r="B5">
        <v>78</v>
      </c>
      <c s="5" t="n" r="C5">
        <v>-1315</v>
      </c>
    </row>
    <row spans="1:3" r="6">
      <c s="4" t="s" r="A6">
        <v>86</v>
      </c>
      <c s="5" t="n" r="B6">
        <v>13156</v>
      </c>
      <c s="5" t="n" r="C6">
        <v>5931</v>
      </c>
    </row>
    <row spans="1:3" r="7">
      <c s="3" t="s" r="A7">
        <v>110</v>
      </c>
    </row>
    <row spans="1:3" r="8">
      <c s="4" t="s" r="A8">
        <v>111</v>
      </c>
      <c s="5" t="n" r="B8">
        <v>1718</v>
      </c>
      <c s="5" t="n" r="C8">
        <v>1832</v>
      </c>
    </row>
    <row spans="1:3" r="9">
      <c s="4" t="s" r="A9">
        <v>112</v>
      </c>
      <c s="5" t="n" r="B9">
        <v>-118</v>
      </c>
      <c s="5" t="n" r="C9">
        <v>32</v>
      </c>
    </row>
    <row spans="1:3" r="10">
      <c s="4" t="s" r="A10">
        <v>113</v>
      </c>
      <c s="5" t="n" r="B10">
        <v>68</v>
      </c>
      <c s="5" t="n" r="C10">
        <v>863</v>
      </c>
    </row>
    <row spans="1:3" r="11">
      <c s="4" t="s" r="A11">
        <v>114</v>
      </c>
      <c s="5" t="n" r="B11">
        <v>669</v>
      </c>
      <c s="5" t="n" r="C11">
        <v>520</v>
      </c>
    </row>
    <row spans="1:3" r="12">
      <c s="4" t="s" r="A12">
        <v>115</v>
      </c>
      <c s="5" t="n" r="B12">
        <v>258</v>
      </c>
      <c s="5" t="n" r="C12">
        <v>0</v>
      </c>
    </row>
    <row spans="1:3" r="13">
      <c s="4" t="s" r="A13">
        <v>116</v>
      </c>
      <c s="5" t="n" r="B13">
        <v>7322</v>
      </c>
      <c s="5" t="n" r="C13">
        <v>2851</v>
      </c>
    </row>
    <row spans="1:3" r="14">
      <c s="4" t="s" r="A14">
        <v>117</v>
      </c>
      <c s="5" t="n" r="B14">
        <v>1</v>
      </c>
      <c s="5" t="n" r="C14">
        <v>174</v>
      </c>
    </row>
    <row spans="1:3" r="15">
      <c s="3" t="s" r="A15">
        <v>118</v>
      </c>
    </row>
    <row spans="1:3" r="16">
      <c s="4" t="s" r="A16">
        <v>119</v>
      </c>
      <c s="5" t="n" r="B16">
        <v>13899</v>
      </c>
      <c s="5" t="n" r="C16">
        <v>16297</v>
      </c>
    </row>
    <row spans="1:3" r="17">
      <c s="4" t="s" r="A17">
        <v>28</v>
      </c>
      <c s="5" t="n" r="B17">
        <v>-3537</v>
      </c>
      <c s="5" t="n" r="C17">
        <v>-8253</v>
      </c>
    </row>
    <row spans="1:3" r="18">
      <c s="4" t="s" r="A18">
        <v>29</v>
      </c>
      <c s="5" t="n" r="B18">
        <v>2679</v>
      </c>
      <c s="5" t="n" r="C18">
        <v>1938</v>
      </c>
    </row>
    <row spans="1:3" r="19">
      <c s="4" t="s" r="A19">
        <v>120</v>
      </c>
      <c s="5" t="n" r="B19">
        <v>-121</v>
      </c>
      <c s="5" t="n" r="C19">
        <v>372</v>
      </c>
    </row>
    <row spans="1:3" r="20">
      <c s="4" t="s" r="A20">
        <v>40</v>
      </c>
      <c s="5" t="n" r="B20">
        <v>-15281</v>
      </c>
      <c s="5" t="n" r="C20">
        <v>-5193</v>
      </c>
    </row>
    <row spans="1:3" r="21">
      <c s="4" t="s" r="A21">
        <v>121</v>
      </c>
      <c s="5" t="n" r="B21">
        <v>-2008</v>
      </c>
      <c s="5" t="n" r="C21">
        <v>-179</v>
      </c>
    </row>
    <row spans="1:3" r="22">
      <c s="4" t="s" r="A22">
        <v>122</v>
      </c>
      <c s="5" t="n" r="B22">
        <v>18705</v>
      </c>
      <c s="5" t="n" r="C22">
        <v>17185</v>
      </c>
    </row>
    <row spans="1:3" r="23">
      <c s="3" t="s" r="A23">
        <v>123</v>
      </c>
    </row>
    <row spans="1:3" r="24">
      <c s="4" t="s" r="A24">
        <v>124</v>
      </c>
      <c s="5" t="n" r="B24">
        <v>-43240</v>
      </c>
      <c s="5" t="n" r="C24">
        <v>-19050</v>
      </c>
    </row>
    <row spans="1:3" r="25">
      <c s="4" t="s" r="A25">
        <v>125</v>
      </c>
      <c s="5" t="n" r="B25">
        <v>17095</v>
      </c>
      <c s="5" t="n" r="C25">
        <v>0</v>
      </c>
    </row>
    <row spans="1:3" r="26">
      <c s="4" t="s" r="A26">
        <v>126</v>
      </c>
      <c s="5" t="n" r="B26">
        <v>3381</v>
      </c>
      <c s="5" t="n" r="C26">
        <v>0</v>
      </c>
    </row>
    <row spans="1:3" r="27">
      <c s="4" t="s" r="A27">
        <v>127</v>
      </c>
      <c s="5" t="n" r="B27">
        <v>-1252</v>
      </c>
      <c s="5" t="n" r="C27">
        <v>-987</v>
      </c>
    </row>
    <row spans="1:3" r="28">
      <c s="4" t="s" r="A28">
        <v>128</v>
      </c>
      <c s="5" t="n" r="B28">
        <v>-24016</v>
      </c>
      <c s="5" t="n" r="C28">
        <v>-20037</v>
      </c>
    </row>
    <row spans="1:3" r="29">
      <c s="3" t="s" r="A29">
        <v>129</v>
      </c>
    </row>
    <row spans="1:3" r="30">
      <c s="4" t="s" r="A30">
        <v>130</v>
      </c>
      <c s="5" t="n" r="B30">
        <v>975</v>
      </c>
      <c s="5" t="n" r="C30">
        <v>234</v>
      </c>
    </row>
    <row spans="1:3" r="31">
      <c s="4" t="s" r="A31">
        <v>131</v>
      </c>
      <c s="5" t="n" r="B31">
        <v>-1996</v>
      </c>
      <c s="5" t="n" r="C31">
        <v>0</v>
      </c>
    </row>
    <row spans="1:3" r="32">
      <c s="4" t="s" r="A32">
        <v>132</v>
      </c>
      <c s="5" t="n" r="B32">
        <v>-775</v>
      </c>
      <c s="5" t="n" r="C32">
        <v>0</v>
      </c>
    </row>
    <row spans="1:3" r="33">
      <c s="4" t="s" r="A33">
        <v>117</v>
      </c>
      <c s="5" t="n" r="B33">
        <v>-1</v>
      </c>
      <c s="5" t="n" r="C33">
        <v>-174</v>
      </c>
    </row>
    <row spans="1:3" r="34">
      <c s="4" t="s" r="A34">
        <v>133</v>
      </c>
      <c s="5" t="n" r="B34">
        <v>-1797</v>
      </c>
      <c s="5" t="n" r="C34">
        <v>60</v>
      </c>
    </row>
    <row spans="1:3" r="35">
      <c s="4" t="s" r="A35">
        <v>134</v>
      </c>
      <c s="5" t="n" r="B35">
        <v>-609</v>
      </c>
      <c s="5" t="n" r="C35">
        <v>98</v>
      </c>
    </row>
    <row spans="1:3" r="36">
      <c s="4" t="s" r="A36">
        <v>135</v>
      </c>
      <c s="5" t="n" r="B36">
        <v>-7717</v>
      </c>
      <c s="5" t="n" r="C36">
        <v>-2694</v>
      </c>
    </row>
    <row spans="1:3" r="37">
      <c s="3" t="s" r="A37">
        <v>136</v>
      </c>
    </row>
    <row spans="1:3" r="38">
      <c s="4" t="s" r="A38">
        <v>137</v>
      </c>
      <c s="5" t="n" r="B38">
        <v>45206</v>
      </c>
      <c s="5" t="n" r="C38">
        <v>40979</v>
      </c>
    </row>
    <row spans="1:3" r="39">
      <c s="4" t="s" r="A39">
        <v>138</v>
      </c>
      <c s="5" t="n" r="B39">
        <v>37489</v>
      </c>
      <c s="5" t="n" r="C39">
        <v>38285</v>
      </c>
    </row>
    <row spans="1:3" r="40">
      <c s="3" t="s" r="A40">
        <v>139</v>
      </c>
    </row>
    <row spans="1:3" r="41">
      <c s="4" t="s" r="A41">
        <v>140</v>
      </c>
      <c s="5" t="n" r="B41">
        <v>-11</v>
      </c>
      <c s="5" t="n" r="C41">
        <v>-12</v>
      </c>
    </row>
    <row spans="1:3" r="42">
      <c s="4" t="s" r="A42">
        <v>141</v>
      </c>
      <c s="5" t="n" r="B42">
        <v>-760</v>
      </c>
      <c s="5" t="n" r="C42">
        <v>-261</v>
      </c>
    </row>
    <row spans="1:3" r="43">
      <c s="3" t="s" r="A43">
        <v>142</v>
      </c>
    </row>
    <row spans="1:3" r="44">
      <c s="4" t="s" r="A44">
        <v>143</v>
      </c>
      <c s="7" t="n" r="B44">
        <v>1166</v>
      </c>
      <c s="7" t="n" r="C44">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General Information</vt:lpstr>
      <vt:lpstr>Discontinued Operations</vt:lpstr>
      <vt:lpstr>Fair Value Measurements</vt:lpstr>
      <vt:lpstr>Inventories</vt:lpstr>
      <vt:lpstr>Property, Plant and Equipment</vt:lpstr>
      <vt:lpstr>Goodwill and Other Intangible A</vt:lpstr>
      <vt:lpstr>Accrued Liabilities</vt:lpstr>
      <vt:lpstr>Product Warranties</vt:lpstr>
      <vt:lpstr>Accumulated Other Comprehensive</vt:lpstr>
      <vt:lpstr>Income Per Share</vt:lpstr>
      <vt:lpstr>Stock Repurchase Program</vt:lpstr>
      <vt:lpstr>Segment and Enterprise-wide Inf</vt:lpstr>
      <vt:lpstr>Commitments and Contingencies</vt:lpstr>
      <vt:lpstr>Discontinued operations - reven</vt:lpstr>
      <vt:lpstr>Discontinued Operations (Tables</vt:lpstr>
      <vt:lpstr>Fair Value Measurements (Tables</vt:lpstr>
      <vt:lpstr>Inventories (Tables)</vt:lpstr>
      <vt:lpstr>Property, Plant, and Equipment </vt:lpstr>
      <vt:lpstr>Goodwill and Other Intangible26</vt:lpstr>
      <vt:lpstr>Accrued Liabilities (Tables)</vt:lpstr>
      <vt:lpstr>Product Warranties (Tables)</vt:lpstr>
      <vt:lpstr>Accumulated Other Comprehensi29</vt:lpstr>
      <vt:lpstr>Income Per Share (Tables)</vt:lpstr>
      <vt:lpstr>Segment and Enterprise-wide I31</vt:lpstr>
      <vt:lpstr>Discontinued Operations (Detail</vt:lpstr>
      <vt:lpstr>Fair Value Measurements (Detail</vt:lpstr>
      <vt:lpstr>Inventories (Details)</vt:lpstr>
      <vt:lpstr>Property, Plant and Equipment (</vt:lpstr>
      <vt:lpstr>Goodwill and Other Intangible36</vt:lpstr>
      <vt:lpstr>Goodwill and Other Intangible37</vt:lpstr>
      <vt:lpstr>Goodwill and Other Intangible38</vt:lpstr>
      <vt:lpstr>Goodwill and Other Intangible39</vt:lpstr>
      <vt:lpstr>Accrued Liabilities (Details)</vt:lpstr>
      <vt:lpstr>Product Warranties (Details)</vt:lpstr>
      <vt:lpstr>Accumulated Other Comprehensi42</vt:lpstr>
      <vt:lpstr>Income Per Share (Details)</vt:lpstr>
      <vt:lpstr>Stock Repurchase Program (Detai</vt:lpstr>
      <vt:lpstr>Stock Repurchase Program, Repur</vt:lpstr>
      <vt:lpstr>Segment and Enterprise-wide I46</vt:lpstr>
      <vt:lpstr>Segment and Enterprise-wide I47</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57:02Z</dcterms:created>
  <dcterms:modified xmlns:dcterms="http://purl.org/dc/terms/" xmlns:xsi="http://www.w3.org/2001/XMLSchema-instance" xsi:type="dcterms:W3CDTF">2015-08-06T16:57:02Z</dcterms:modified>
  <dc:title xmlns:dc="http://purl.org/dc/elements/1.1/">Untitled</dc:title>
  <dc:description xmlns:dc="http://purl.org/dc/elements/1.1/"/>
  <dc:subject xmlns:dc="http://purl.org/dc/elements/1.1/"/>
  <cp:keywords/>
  <cp:category/>
</cp:coreProperties>
</file>